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Organization and Basis of Prese" sheetId="7" r:id="rId7"/>
    <s:sheet name="Litigation, Contractual Commitm" sheetId="8" r:id="rId8"/>
    <s:sheet name="Recently Issued Accounting Pron" sheetId="9" r:id="rId9"/>
    <s:sheet name="Property and Equipment, Net" sheetId="10" r:id="rId10"/>
    <s:sheet name="Goodwill and Other Intangible A" sheetId="11" r:id="rId11"/>
    <s:sheet name="Debt" sheetId="12" r:id="rId12"/>
    <s:sheet name="Casino Promotional Allowance" sheetId="13" r:id="rId13"/>
    <s:sheet name="Income Tax" sheetId="14" r:id="rId14"/>
    <s:sheet name="Commitments &amp; Contingencies Com" sheetId="15" r:id="rId15"/>
    <s:sheet name="Related Party Transactions" sheetId="16" r:id="rId16"/>
    <s:sheet name="Subsequent Events" sheetId="17" r:id="rId17"/>
    <s:sheet name="Organization and Basis of Pre18" sheetId="18" r:id="rId18"/>
    <s:sheet name="Property and Equipment, Net Pro" sheetId="19" r:id="rId19"/>
    <s:sheet name="Goodwill and Other Intangible20" sheetId="20" r:id="rId20"/>
    <s:sheet name="Debt Debt (Tables)" sheetId="21" r:id="rId21"/>
    <s:sheet name="Casino Promotional Allowance Ca" sheetId="22" r:id="rId22"/>
    <s:sheet name="Income Tax Income Tax (Tables)" sheetId="23" r:id="rId23"/>
    <s:sheet name="Related Party Transactions (Tab" sheetId="24" r:id="rId24"/>
    <s:sheet name="Organization and Basis of Pre25" sheetId="25" r:id="rId25"/>
    <s:sheet name="Litigation, Contractual Commi26" sheetId="26" r:id="rId26"/>
    <s:sheet name="Recently Issued Accounting Pr27" sheetId="27" r:id="rId27"/>
    <s:sheet name="Property and Equipment, Net P28" sheetId="28" r:id="rId28"/>
    <s:sheet name="Property and Equipment, Net P29" sheetId="29" r:id="rId29"/>
    <s:sheet name="Property and Equipment, Net P30" sheetId="30" r:id="rId30"/>
    <s:sheet name="Goodwill and Other Intangible31" sheetId="31" r:id="rId31"/>
    <s:sheet name="Goodwill and Other Intangible32" sheetId="32" r:id="rId32"/>
    <s:sheet name="Debt Debt - Long-term Debt (Det" sheetId="33" r:id="rId33"/>
    <s:sheet name="Debt Debt - Additional Informat" sheetId="34" r:id="rId34"/>
    <s:sheet name="Casino Promotional Allowance 35" sheetId="35" r:id="rId35"/>
    <s:sheet name="Casino Promotional Allowance 36" sheetId="36" r:id="rId36"/>
    <s:sheet name="Income Tax Income Tax - Compone" sheetId="37" r:id="rId37"/>
    <s:sheet name="Commitments &amp; Contingencies C38" sheetId="38" r:id="rId38"/>
    <s:sheet name="Related Party Transactions Rela" sheetId="39" r:id="rId39"/>
    <s:sheet name="Related Party Transactions Re40" sheetId="40" r:id="rId40"/>
  </s:sheets>
  <s:definedNames/>
  <s:calcPr calcId="124519" calcMode="auto" fullCalcOnLoad="1"/>
</s:workbook>
</file>

<file path=xl/sharedStrings.xml><?xml version="1.0" encoding="utf-8"?>
<sst xmlns="http://schemas.openxmlformats.org/spreadsheetml/2006/main" uniqueCount="315">
  <si>
    <t>Document and Entity Information Document - Jun. 30, 2015 - shares</t>
  </si>
  <si>
    <t>Total</t>
  </si>
  <si>
    <t>Document and Entity Information [Abstract]</t>
  </si>
  <si>
    <t>Document Type</t>
  </si>
  <si>
    <t>10-Q</t>
  </si>
  <si>
    <t>Amendment Flag</t>
  </si>
  <si>
    <t>false</t>
  </si>
  <si>
    <t>Document Fiscal Period Focus</t>
  </si>
  <si>
    <t>Q2</t>
  </si>
  <si>
    <t>Document Period End Date</t>
  </si>
  <si>
    <t>Jun. 30,
		2015</t>
  </si>
  <si>
    <t>Document Fiscal Year Focus</t>
  </si>
  <si>
    <t>Entity Registrant Name</t>
  </si>
  <si>
    <t>Caesars Entertainment Resort Properties, LLC</t>
  </si>
  <si>
    <t>Entity Central Index Key</t>
  </si>
  <si>
    <t>Current Fiscal Year End Date</t>
  </si>
  <si>
    <t>--12-31</t>
  </si>
  <si>
    <t>Entity Filer Category</t>
  </si>
  <si>
    <t>Non-accelerated Filer</t>
  </si>
  <si>
    <t>Entity Common Stock, Shares Outstanding</t>
  </si>
  <si>
    <t>Consolidated Condensed Balance Sheet - USD ($) $ in Millions</t>
  </si>
  <si>
    <t>Jun. 30, 2015</t>
  </si>
  <si>
    <t>Dec. 31, 2014</t>
  </si>
  <si>
    <t>Current assets</t>
  </si>
  <si>
    <t>Cash and cash equivalents ($99 and $70 attributable to our VIE)</t>
  </si>
  <si>
    <t>Receivables, net ($1 and $1 attributable to our VIE)</t>
  </si>
  <si>
    <t>Due from affiliates ($35 and $65 attributable to our VIE)</t>
  </si>
  <si>
    <t>Prepayments and other current assets ($25 and $11 attributable to our VIE)</t>
  </si>
  <si>
    <t>Inventories</t>
  </si>
  <si>
    <t>Total current assets</t>
  </si>
  <si>
    <t>Property and equipment, net ($19 and $5 attributable to our VIE)</t>
  </si>
  <si>
    <t>Goodwill</t>
  </si>
  <si>
    <t>Intangible assets other than goodwill</t>
  </si>
  <si>
    <t>Deferred charges and other ($2 and $1 attributable to our VIE)</t>
  </si>
  <si>
    <t>Total assets</t>
  </si>
  <si>
    <t>Current liabilities</t>
  </si>
  <si>
    <t>Accounts payable ($64 and $90 attributable to our VIE)</t>
  </si>
  <si>
    <t>Accrued expenses and other liabilities ($61 and $17 attributable to our VIE)</t>
  </si>
  <si>
    <t>Interest payable</t>
  </si>
  <si>
    <t>Deferred income taxes</t>
  </si>
  <si>
    <t>Current portion of long-term debt</t>
  </si>
  <si>
    <t>Total current liabilities</t>
  </si>
  <si>
    <t>Long-term debt</t>
  </si>
  <si>
    <t>Deferred credits and other</t>
  </si>
  <si>
    <t>Total liabilities</t>
  </si>
  <si>
    <t>Commitments and contingencies (Note 9)</t>
  </si>
  <si>
    <t>Member’s equity</t>
  </si>
  <si>
    <t>Total CERP member’s equity</t>
  </si>
  <si>
    <t>Noncontrolling interests</t>
  </si>
  <si>
    <t>Total member’s equity</t>
  </si>
  <si>
    <t>Total liabilities and member’s equity</t>
  </si>
  <si>
    <t>Consolidated Condensed Balance Sheet Consolidated Condensed Balance Sheet (Parentheticals) - USD ($) $ in Millions</t>
  </si>
  <si>
    <t>Cash and cash equivalents</t>
  </si>
  <si>
    <t>Receivables, net</t>
  </si>
  <si>
    <t>Due from affiliates</t>
  </si>
  <si>
    <t>Prepayments and other current assets</t>
  </si>
  <si>
    <t>Property and equipment, net</t>
  </si>
  <si>
    <t>Deferred charges and other</t>
  </si>
  <si>
    <t>Accounts payable</t>
  </si>
  <si>
    <t>Accrued expenses and other liabilities</t>
  </si>
  <si>
    <t>Variable Interest Entity, Primary Beneficiary [Member]</t>
  </si>
  <si>
    <t>Consolidated Condensed Statements of Operations - USD ($) $ in Millions</t>
  </si>
  <si>
    <t>3 Months Ended</t>
  </si>
  <si>
    <t>6 Months Ended</t>
  </si>
  <si>
    <t>Jun. 30, 2014</t>
  </si>
  <si>
    <t>Revenues</t>
  </si>
  <si>
    <t>Casino</t>
  </si>
  <si>
    <t>Food and beverage</t>
  </si>
  <si>
    <t>Rooms</t>
  </si>
  <si>
    <t>Other</t>
  </si>
  <si>
    <t>Less: casino promotional allowances</t>
  </si>
  <si>
    <t>Net revenues</t>
  </si>
  <si>
    <t>Direct</t>
  </si>
  <si>
    <t>Property, general, administrative, and other</t>
  </si>
  <si>
    <t>Depreciation and amortization</t>
  </si>
  <si>
    <t>Write-downs, reserves, and project opening costs, net of recoveries</t>
  </si>
  <si>
    <t>Corporate expense</t>
  </si>
  <si>
    <t>Total operating expenses</t>
  </si>
  <si>
    <t>Income from operations</t>
  </si>
  <si>
    <t>Interest expense</t>
  </si>
  <si>
    <t>Income/(loss) before income taxes</t>
  </si>
  <si>
    <t>Income tax benefit/(provision)</t>
  </si>
  <si>
    <t>Net income/(loss)</t>
  </si>
  <si>
    <t>Consolidated Condensed Statement of Stockholder's Equity Statement - USD ($) $ in Millions</t>
  </si>
  <si>
    <t>Contributed Capital</t>
  </si>
  <si>
    <t>Accumulated Deficit</t>
  </si>
  <si>
    <t>Total CERP Member’s Equity</t>
  </si>
  <si>
    <t>Noncontrolling Interest</t>
  </si>
  <si>
    <t>Stockholders' Equity, Including Portion Attributable to Noncontrolling Interest at Dec. 31, 2013</t>
  </si>
  <si>
    <t>Increase (Decrease) in Stockholders' Equity [Roll Forward]</t>
  </si>
  <si>
    <t>Net Income (Loss) Attributable to Parent</t>
  </si>
  <si>
    <t>Net Income (Loss) Attributable to Noncontrolling Interest</t>
  </si>
  <si>
    <t>Net income</t>
  </si>
  <si>
    <t>Adjustments To Additional Paid In Capital, Other Property Contributions</t>
  </si>
  <si>
    <t>Use of parent and affiliate tax attributes</t>
  </si>
  <si>
    <t>Share-based compensation and other</t>
  </si>
  <si>
    <t>Increase in noncontrolling interests and other</t>
  </si>
  <si>
    <t>Stockholders' Equity, Including Portion Attributable to Noncontrolling Interest at Dec. 31, 2014</t>
  </si>
  <si>
    <t>Stockholders' Equity, Including Portion Attributable to Noncontrolling Interest at Jun. 30, 2015</t>
  </si>
  <si>
    <t>Consolidated Condensed Statements of Cash Flows - USD ($) $ in Millions</t>
  </si>
  <si>
    <t>Statement of Cash Flows [Abstract]</t>
  </si>
  <si>
    <t>Cash flows from operating activities</t>
  </si>
  <si>
    <t>Cash flows from investing activities</t>
  </si>
  <si>
    <t>Acquisitions of property and equipment, net of change in related payables</t>
  </si>
  <si>
    <t>Cash flows from financing activities</t>
  </si>
  <si>
    <t>Payment of debt issuance and extension fees</t>
  </si>
  <si>
    <t>Proceeds from issuance of long-term debt</t>
  </si>
  <si>
    <t>Repayments of long-term debt</t>
  </si>
  <si>
    <t>Contributions from other CES Members</t>
  </si>
  <si>
    <t>Net increase in cash and cash equivalents</t>
  </si>
  <si>
    <t>Cash and cash equivalents, beginning of period</t>
  </si>
  <si>
    <t>Cash and cash equivalents, end of period</t>
  </si>
  <si>
    <t>Supplemental cash flow information:</t>
  </si>
  <si>
    <t>Cash paid for interest</t>
  </si>
  <si>
    <t>Income Taxes Paid, Net</t>
  </si>
  <si>
    <t>Change in accrued capital expenditures</t>
  </si>
  <si>
    <t>Organization and Basis of Presentation</t>
  </si>
  <si>
    <t>Background and Basis of Presentation [Abstract]</t>
  </si>
  <si>
    <t>Organization, Consolidation and Presentation of Financial Statements Disclosure [Text Block]</t>
  </si>
  <si>
    <t>Organization and Basis of Presentation and Consolidation Organization Caesars Entertainment Resort Properties, LLC (“CERP”) is separately organized as a single-member limited liability company, wholly owned by Caesars Entertainment Resort Properties Holdco, LLC, which is a wholly owned subsidiary of Caesars Entertainment Corporation (“CEC”). CERP was formed in August 2013 from the Casino Resort Properties (as defined below), plus the acquisition of The LINQ promenade and Octavius Tower at Caesars Palace Las Vegas (“Octavius Tower”), which is leased to Caesars Entertainment Operating Company, Inc. (“CEOC”) (see Note 10 , “ Related Party Transactions ”). The Casino Resort Properties are comprised of six casinos: (1) Harrah’s Las Vegas, (2) Rio All-Suites Hotel and Casino, (3) Flamingo Las Vegas, (4) Harrah’s Atlantic City, (5) Paris Las Vegas, and (6) Harrah’s Laughlin. The LINQ is an open-air dining, entertainment, and retail promenade located between The LINQ Hotel &amp; Casino (“The LINQ Hotel”) and the Flamingo Las Vegas, on the east side of the Las Vegas Strip. It also features a 550-foot observation wheel, the High Roller, which opened at the end of first quarter 2014. We lease the gaming space in this corridor to The LINQ Hotel, which is a subsidiary of Caesars Growth Partners, LLC (“CGP”), and lease other space to third-party lessees. We view each property, including The LINQ promenade, as an operating segment and aggregate such properties into one reportable segment. Basis of Presentation and Consolidation CERP was formed in anticipation of the CERP Financing (as defined and described in Note 6 , “ Debt ”), as an indirect, wholly owned subsidiary of CEC. In May 2014, subsequent to the closing of the CERP Financing and obtaining the required regulatory approvals, the Casino Resort Properties, together with The LINQ promenade and Octavius Tower (collectively, the “Caesars Entertainment Resort Properties”), were contributed by CEC to CERP (the “CERP, LLC Merger”). Because CERP and the Caesars Entertainment Resort Properties were commonly controlled by CEC for all periods subsequent to CERP’s formation in August 2013, the CERP, LLC Merger was accounted for as a merger of entities under common control. Accordingly, the accompanying financial statements of CERP and each of its subsidiaries (which are comprised solely of the Caesars Entertainment Resort Properties) for all dates and periods subsequent to CERP’s formation are presented on a consolidated basis as if the CERP, LLC Merger had occurred at the date of CERP’s formation in August 2013. As described in Note 6 , subsequent to the CERP Financing, CERP exchanged the Initial CERP Notes issued as part of the CERP Financing under a separate registration statement. Our transactions with CEC, CEOC, and CGP have been identified as transactions between related parties (See Note 10 ). The accompanying unaudited consolidated condensed financial statements of CERP have been prepared under the rules and regulations of the Securities and Exchange Commission (“SEC”) applicable for interim periods and, therefore, do not include all information and footnotes necessary for complete financial statements in conformity with accounting principles generally accepted in the United States (“GAAP”). GAAP requires the use of estimates and assumptions that affect the reported amounts of assets and liabilities and the disclosure of contingent assets and liabilities at the date of the financial statements and the amounts of revenues and expenses during the reporting periods. Due to the inherent uncertainties in making these estimates, actual amounts could differ.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5 fiscal year. This document should be read in conjunction with our consolidated financial statements as of December 31, 2014 and 2013 and for the years ended December 31, 2014, 2013 and 2012, which were included in our Annual Report on Form 10-K for the year ended December 31, 2014. Formation of Caesars Enterprise Services, LLC and Consolidation as a Variable Interest Entity Caesars Enterprise Services, LLC (“CES”) is a services joint venture by and among CEOC, CERP, and Caesars Growth Properties Holdings, LLC (“CGPH” and, together with CERP and CEOC, the “Members” and each a “Member”) that manages certain enterprise assets and the other assets it owns, licenses or controls, and employs certain of the corresponding employees and other employees who previously provided services to CEOC, CERP, and CGPH, their affiliates, and their respective properties and systems under each property’s corresponding property management agreement. Corporate expenses that are not allocated to the properties directly are allocated by CES to CEOC, CERP, and CGPH according to their allocation percentages, subject to annual review. Operating expenses are allocated to each Member based on their respective properties serviced by CES in accordance with historical allocation methodologies, subject to annual revisions and certain prefunding requirements. CES is a "pass-through" entity that serves on behalf of its Members at a cost-basis, and is contractually required to fully allocate its costs. CES is designed to have no net income; therefore, any such net income or loss is immaterial and will be subject to allocation in the subsequent period based upon the same allocation methodologies described above. See further discussion in Note 10 . CES has been determined to be a variable interest entity (“VIE”), and we have concluded that we are the primary beneficiary and are required to consolidate CES. We continually monitor this VIE to determine if any events have occurred that could cause the primary beneficiary to change.</t>
  </si>
  <si>
    <t>Litigation, Contractual Commitments, Contingent Liabilities, and Uncertainties</t>
  </si>
  <si>
    <t>Commitments and Contingencies Disclosure [Abstract]</t>
  </si>
  <si>
    <t>Litigation [Text Block]</t>
  </si>
  <si>
    <t>Litigation 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 In December 2013, we filed a motion to stay the judgment pending appeal, and in January, the court granted the stay and we filed an appeal. In February 2014, per the court’s stay order, we posted into an escrow account the potential exposure under the judge’s ruling in the amount of $5.2 million plus attorneys’ fees. No amount has been accrued at this time. The matter is now on appeal and has been fully briefed. CEOC Noteholder Disputes On August 4, 2014, Wilmington Savings Fund Society, FSB, solely in its capacity as successor Indenture Trustee for the 10.00% Second-Priority Senior Secured Notes due 2018 issued by CEOC (the “CEOC 10.00% Second-Priority Notes”), on behalf of itself and, it alleges, derivatively on behalf of CEOC, filed a lawsuit in the Court of Chancery in the State of Delaware against CEC and CEOC, CGP, Caesars Acquisition Company (“CAC”), 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10.00% Second-Priority Notes; (5) to impose a constructive trust or equitable lien on the transferred assets; and (6) an award to plaintiffs for their attorneys’ fees and costs. CEC believes this lawsuit is without merit and will defend itself vigorously. A motion to dismiss this action was filed by CEC and other defendants in September 2014, and the motion was argued in December 2014. During the pendency of its Chapter 11 bankruptcy proceedings, the action has been automatically stayed with respect to CEOC. Vice Chancellor Glasscock denied the motion to dismiss with respect to CEC on March 18, 2015. Subsequently, plaintiffs advised the judge presiding over the CEOC bankruptcy proceeding that they would pursue in this litigation only those claims alleging that CEC remains liable under the parent guarantee formerly applicable to the CEOC 10.00% Second-Priority Notes. On November 25, 2014, UMB Bank, as successor indenture trustee for CEOC’s 8.50% Senior Secured Notes due 2020 (the “CEOC 8.50% Senior Secured Notes”), filed a verified complaint in Delaware Chancery Court against CERP, CEC, CEOC, CAC, CGP, CES, and against individual past and present CEC board members Loveman, Benjamin, Bonderman, Davis, Press, Rowan, Sambur, Hession, Colvin, Kleisner, Swann, Williams, Housenbold, Cohen, Stauber, and Winograd, alleging generally that defendants improperly stripped CEOC of certain assets, wrongfully affected a release of CEC’s parent guarantee of the CEOC 8.50% Senior Secured Notes and committed other wrongs. Among other things, UMB Bank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a Restructuring Support and Forbearance Agreement entered into by CEC and CEOC with certain creditors (the “First Lien Bond RSA”), the lawsuit also has been stayed in its entirety, with the consent of all of the parties to it. The consensual stay will expire upon the termination of the First Lien Bond RSA. The Company believes that the claims and demands described above against CERP are without merit and intends to defend itself vigorously. The claims against CEOC have been stayed due to the Chapter 11 process and, in some instances, the actions against CEC have been allowed to continue. We believe that the noteholder disputes have a reasonably possible likelihood of an adverse outcome, and due to the lack of specific monetary damages being claimed, and the general nature of the litigation and its relationship to the CEOC proceedings, we are not able to reasonably estimate a range of reasonably possible losses should any of the noteholder disputes ultimately be resolved against us. Should these matters ultimately be resolved through litigation outside of the financial restructuring of CEOC, and should a court find in favor of the claimants in any of these noteholder disputes, such determination could have a material adverse effect on our business, financial condition, results of operations, and cash flows. Other Matters The Company is party to ordinary and routine litigation incidental to our business. We do not expect the outcome of any such litigation to have a material effect on our combined and consolidated financial position, results of operations, or cash flows, as we do not believe it is reasonably possible that we will incur material losses as a result of such litigation.</t>
  </si>
  <si>
    <t>Recently Issued Accounting Pronouncements</t>
  </si>
  <si>
    <t>Recently Issued Accounting Pronouncements [Abstract]</t>
  </si>
  <si>
    <t>New Accounting Pronouncements and Changes in Accounting Principles [Text Block]</t>
  </si>
  <si>
    <t>Recently Issued Accounting Pronouncements In May 2014, the FASB issued authoritative guidance amending the FASB Accounting Standards Codification and creating a new Topic 606, Revenue from Contracts with Customers . The new guidance is expected to clarify the principles for recognizing revenue and to develop a common revenue standard for United State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including revenue recognition guidance specific to the gaming industry will be eliminated. In addition, interim and annual disclosures will be substantially revised. The amendments in this guidance are effective for annual reporting periods beginning after December 15, 2016, including interim periods within that reporting period. Early adoption is not permitted. We intend to adopt this standard effective January 1, 2017. We are currently assessing the impact the adoption of this standard will have on our disclosures and results of operations. In August 2014, the FASB issued authoritative guidance amending the existing requirements for disclosing information about an entity’s ability to continue as a going concern. This guidance explicitly requires management to assess an entity’s ability to continue as a going concern and to provide related footnote disclosure in certain circumstances. This guidance is effective for annual reporting periods ending after December 15, 2016, and for annual and interim reporting periods thereafter. Early adoption is permitted. We are currently assessing the impact the adoption of this standard will have and expect to adopt this standard effective for our year ending December 31, 2016. In April 2015, the FASB issued authoritative guidance amending the existing requirements for the presentation of debt issuance costs. The amendments to the guidance require that debt issuance costs related to a recognized debt liability be presented in the balance sheet as a direct deduction from that debt liability, consistent with the presentation of a debt discount. This guidance is effective for annual reporting periods beginning after December 15, 2015, including interim periods within those reporting periods. Early adoption is permitted and should be applied retrospectively. We adopted this standard effective for our quarter ended June 30, 2015. As of December 31, 2014 , we have reclassified $21 million of unamortized debt issuance costs from deferred charges and other assets to long-term debt on our Consolidated Balance Sheets. See Note 6 .</t>
  </si>
  <si>
    <t>Property and Equipment, Net</t>
  </si>
  <si>
    <t>Property and Equipment, Net [Abstract]</t>
  </si>
  <si>
    <t>Property, Plant and Equipment Disclosure [Text Block]</t>
  </si>
  <si>
    <t>Property and Equipment (In millions) June 30, 2015 December 31, 2014 Land and land improvements $ 2,493 $ 2,493 Buildings and improvements 2,663 2,655 Furniture, fixtures, and equipment 624 591 Construction in progress 144 87 Total property and equipment 5,924 5,826 Less: accumulated depreciation (889 ) (820 ) Total property and equipment, net $ 5,035 $ 5,006 Capitalized interest was $3 million for the six months ended June 30, 2015 , primarily related to the Atlantic City Convention and Meeting Center, and was $8 million for the six months ended June 30, 2014 , primarily related to The LINQ promenade. Depreciation Expense Three Months Ended June 30, Six Months Ended June 30, (In millions) 2015 2014 2015 2014 Depreciation expense $ 36 $ 42 $ 71 $ 79</t>
  </si>
  <si>
    <t>Goodwill and Other Intangible Assets</t>
  </si>
  <si>
    <t>Goodwill and Intangible Assets Disclosure [Abstract]</t>
  </si>
  <si>
    <t>Goodwill and Intangible Assets Disclosure [Text Block]</t>
  </si>
  <si>
    <t>Goodwill and Other Intangible Assets Changes in the Carrying Value of Goodwill and Other Intangible Assets Amortizing Intangible Assets Non-Amortizing Intangible Assets (In millions) Goodwill Other Balance as of December 31, 2014 $ 305 $ 1,402 $ 37 Impairments — — — Amortization expense and other (25 ) — — Balance as of June 30, 2015 $ 280 $ 1,402 $ 37 Gross Carrying Value and Accumulated Amortization of Intangible Assets Other Than Goodwill June 30, 2015 December 31, 2014 (Dollars in millions) Weighted Average Remaining Useful Life (in years) Gross Carrying Amount Accumulated Amortization Net Carrying Value Gross Carrying Amount Accumulated Amortization Net Carrying Value Customer relationships 5.3 $ 681 $ (401 ) $ 280 $ 682 $ (377 ) $ 305 Trademarks 37 37 Total intangible assets other than goodwill $ 317 $ 342</t>
  </si>
  <si>
    <t>Debt</t>
  </si>
  <si>
    <t>Debt Disclosure [Abstract]</t>
  </si>
  <si>
    <t>Debt Disclosure [Text Block]</t>
  </si>
  <si>
    <t>Debt June 30, 2015 December 31, 2014 (Dollars in millions) Final Maturity Rate Face Value Book Value Book Value Secured Debt CERP Term Loan 2020 7.00% $ 2,463 $ 2,411 $ 2,420 CERP Revolving Credit Facility 2018 various 95 95 180 CERP First Lien Notes 2020 8.00% 1,000 990 990 CERP Second Lien Notes 2021 11.00% 1,150 1,138 1,137 Capitalized Lease Obligations to 2017 various 9 9 13 Other Unsecured Borrowings Other 2016 0.00% - 6.00% 11 11 13 Total debt 4,728 4,654 4,753 Current portion of long-term debt (133 ) (133 ) (39 ) Long-term debt $ 4,595 $ 4,521 $ 4,714 Current Portion of Long-Term Debt The current portion of long-term debt as of June 30, 2015 , includes $95 million outstanding under the revolving credit facility as well as principal payments on its senior secured loan, other unsecured borrowings, and capitalized lease obligations. Borrowings under the revolving credit facilities are each subject to separate note agreements executed based on the provisions of the applicable credit facility agreements, and each note has a contractual maturity of less than one year. The applicable credit facility agreements each have a contractual maturity of greater than one year and we have the ability to rollover the outstanding principal balances on a long-term basis; however, we currently intend to repay the principal balances within the following 12 months. Amounts borrowed under the revolving credit facilities are intended to satisfy short term liquidity needs and are classified as current. We believe that our cash and cash equivalents balance, our cash flows from operations, and/or financing available under our revolving credit facility will be sufficient to meet our normal operating requirements, to fund planned capital expenditures, and to fund debt service during the next 12 months and the foreseeable future. Debt Discounts and Deferred Finance Charges Debt discounts or premiums and deferred finance charges incurred in connection with the issuance of debt are capitalized and amortized to interest expense based on the related debt agreements primarily using the effective interest method. Unamortized discounts or premiums are written off and included in our gain or loss calculations to the extent we retire debt prior to its original maturity date. As described in Note 3 , “ Recently Issued Accounting Pronouncements ,” we adopted authoritative guidance amending the existing requirements for the presentation of debt issuance costs. As of June 30, 2015 and December 31, 2014 , book values of debt are presented net of total unamortized discounts of $54 million and $58 million , respectively, and total unamortized deferred finance charges of $20 million and $21 million , respectively. Fair Value As of June 30, 2015 and December 31, 2014 , the fair value of our debt was approximately $4.3 billion and $4.5 billion , respectively. We estimated the fair value of debt based on the borrowing rates available as of June 30, 2015 , for debt with similar terms and maturities, and based on market rates of publicly traded debt. We classify the fair value of debt within level 1 and level 2 in the fair value hierarchy. CERP Financing CERP Credit Facilities As of June 30, 2015 , the CERP Credit Facilities provided for an aggregate principal amount of up to $2.7 billion , consisting of senior secured term loans in an aggregate principal amount of $2.5 billion (“CERP Term Loans”) and a senior secured revolving credit facility in an aggregate principal amount of up to $270 million (collectively, the “Senior Secured Credit Facilities”). We refer to this refinancing transaction as the “CERP Financing.” The CERP Term Loans require scheduled quarterly payments of $6 million , with the balance due at maturity. As of June 30, 2015 , $95 million of borrowings were outstanding under the CERP revolving credit facility, and no material amounts were committed to outstanding letters of credit. CERP Notes As of June 30, 2015 , the CERP Notes consist of (i) $1.0 billion aggregate principal amount of 8.0% first-priority senior secured notes due 2020 (“CERP First Lien Notes”) and (ii) $1.2 billion aggregate principal amount of 11.0% second-priority senior secured notes due 2021 (“CERP Second Lien Notes”). We pledged a significant portion of our assets as collateral under the CERP Senior Secured Credit Facilities and the CERP Notes. Registration Statement In connection with the CERP Financing, we committed to register the CERP Notes originally issued pursuant to Rule 144A of the Securities Act of 1933, as amended (the “Initial CERP Notes”) under a registration statement with the SEC by November 17, 2014. Accordingly, we filed an initial registration statement on Form S-4 (the “Registration Statement”) on October 16, 2014 and Amendments to such Registration Statement on November 25, 2014, December 24, 2014, and February 9, 2015. The Registration Statement was declared effective on February 10, 2015 (the “Effective Date”). Since the Effective Date was not within 180 days following the CERP, LLC Merger, the Company incurred additional interest on the Initial CERP Notes of $2 million . Upon the consummation of the exchange offer on March 18, 2015, the Initial CERP Notes were exchanged and replaced with the CERP Notes. The terms of the CERP Notes are substantially identical to that of the Initial CERP Notes, except that the CERP Notes have no transfer restrictions or registration rights. The CERP Notes are co-issued, as well as fully and unconditionally guaranteed, jointly and severally, by the Company and each of its wholly owned subsidiaries on a senior secured basis. CERP is a holding company that owns no operating assets and has no significant operations independent of its subsidiaries. CERP Restrictive Covenant s The CERP Notes and CERP Credit Facilities include negative covenants, subject to certain exceptions, and contain customary events of default, subject to customary or agreed-upon exceptions, baskets and thresholds (including equity cure provisions in the case of the Senior Secured Credit Facilities). The CERP Credit Facilities also contain certain customary affirmative covenants and require that we maintain a senior secured leverage ratio (“SSLR”) of no more than 8.00 to 1.00, which is the ratio of first lien senior secured net debt to earnings before interest, taxes, depreciation and amortization, adjusted as defined (“CERP Adjusted EBITDA”). CERP is in compliance with the CERP Credit Facilities covenant as of June 30, 2015 .</t>
  </si>
  <si>
    <t>Casino Promotional Allowance</t>
  </si>
  <si>
    <t>Casino Promotional Allowance [Abstract]</t>
  </si>
  <si>
    <t>Promotional Allowances [Text Block]</t>
  </si>
  <si>
    <t>Casino Promotional Allowances The retail value of accommodations, food and beverage, and other services furnished to guests without charge is included in gross revenues and then deducted as casino promotional allowances, with the cost of providing such allowances included in casino expenses as indicated in the following tables. Estimated Retail Value of Casino Promotional Allowances Three Months Ended June 30, Six Months Ended June 30, (In millions) 2015 2014 2015 2014 Food and Beverage $ 45 $ 45 $ 90 $ 93 Rooms 37 38 75 77 Other 4 6 8 9 $ 86 $ 89 $ 173 $ 179 Estimated Cost of Providing Casino Promotional Allowances Three Months Ended June 30, Six Months Ended June 30, (In millions) 2015 2014 2015 2014 Food and Beverage $ 26 $ 30 $ 53 $ 60 Rooms 14 16 28 32 Other 3 4 6 8 $ 43 $ 50 $ 87 $ 100</t>
  </si>
  <si>
    <t>Income Tax</t>
  </si>
  <si>
    <t>Income Tax Disclosure [Abstract]</t>
  </si>
  <si>
    <t>Income Tax Disclosure [Text Block]</t>
  </si>
  <si>
    <t>Income Taxes Income Tax Allocation Three Months Ended June 30, Six Months Ended June 30, (Dollars in millions) 2015 2014 2015 2014 Income tax benefit/(provision) applicable to: Income before income taxes $ (11 ) $ (1 ) $ (13 ) $ 23 Effective tax rate 37.9 % (3.2 )% 38.2 % 37.1 % We classify reserves for tax uncertainties within accrued expenses and deferred credits and other in our consolidated condensed balance sheets, separate from any related income tax payable or deferred income taxes. Reserve amounts relate to any potential income tax liabilities resulting from uncertain tax positions as well as potential interest or penalties associated with those liabilities. The effective tax rate expense for the three and six months ended June 30, 2015 were unfavorably impacted primarily by state taxes and nondeductible expenses. The effective tax rate benefit in the three months ended June 30, 2014 was unfavorably impacted by the state deferred tax impact of combining the CERP properties for tax purposes. The effective tax rate benefit in the six months ended June 30, 2014 was unfavorably impacted by the state deferred tax impact of combining the CERP properties, offset by a tax benefit from the decrease in uncertain state tax positions. We believe that it is reasonably possible that the total amount of unrecognized tax benefits as of June 30, 2015 will not materially change within the next 12 months. Audit outcomes and the timing of audit settlements are subject to significant uncertainty. Although we believe that an adequate provision has been made for such matters, there is the possibility that the ultimate resolution of such matters could have an adverse effect on our earnings. Conversely, if these matters are resolved favorably in the future, the related provision would be reduced, thus having a favorable impact on earnings. CERP is included in the CEC consolidated tax return filing. We have allocated taxes based upon the separate return method for CERP financial reporting purposes. Historically, we have treated taxes paid or refunds received by CEC for CERP as equity contributions or distributions. Although there is no formal tax sharing agreement in place between the CERP entities and CEC for federal income tax purposes, CERP may make payments to CEC or its subsidiaries for federal, state, or local taxes that would have been paid if CERP was a stand alone taxpayer.</t>
  </si>
  <si>
    <t>Commitments &amp; Contingencies Commitments &amp; Contingencies (Notes)</t>
  </si>
  <si>
    <t>Commitments and Contingencies Disclosure [Text Block]</t>
  </si>
  <si>
    <t>Contractual Commitments and Contingent Liabilities As of June 30, 2015 , our estimated interest payments for the rest of the year ending December 31, 2015 are $195 million , for the years ended December 31, 2016 through 2019 are $384 million , $395 million , $405 million , and $412 million , respectively, and $497 million in total thereafter through maturity. During the six months ended June 30, 2015 , we have not entered into any material contractual commitments outside of the ordinary course of business that have materially changed our contractual commitments as compared to December 31, 2014 .</t>
  </si>
  <si>
    <t>Related Party Transactions</t>
  </si>
  <si>
    <t>Related Party Transactions [Abstract]</t>
  </si>
  <si>
    <t>Related Party Transactions Disclosure [Text Block]</t>
  </si>
  <si>
    <t>Related Party Transactions Summary of Related Party Transactions Three Months Ended June 30, Six Months Ended June 30, (In millions) 2015 2014 2015 2014 Services Joint Venture Shared services allocated expenses to CGP $ 24 $ — $ 47 $ — Shared services allocated expenses to CEOC 82 — 172 — CEOC Shared Services Agreement Shared services allocated expenses from CEOC 9 53 22 103 Transactions with CEC Employee benefits and incentive awards 4 2 10 3 Other Related Party Transactions Lease revenue received 13 13 25 25 Lease payments 2 — 2 — Service provider fee 1 15 3 27 Services Joint Venture CES provides certain corporate and administrative services to the Members, and the costs of these services are allocated among the Members which include CEOC. On January 15, 2015 (the “Petition Date”), CEOC, a majority-owned subsidiary of CEC, and certain of CEOC’s United States subsidiaries voluntarily filed for reorganization (the “Bankruptcy Petitions”) under Chapter 11 of the United States Bankruptcy Code in the United States Bankruptcy Court for the Northern District of Illinois (the “Bankruptcy Court”). Amounts owed to the Company from CEOC have been paid in full, and, subsequent to the Petition Date, CEOC continues to make regularly scheduled payments to the Company for expense allocations. CEOC Shared Services Agreement Pursuant to a shared services agreement, CEOC had provided CERP with certain corporate and administrative services, and the costs of these services were allocated among us and all of CEC’s operating subsidiaries. In May 2014, the Members entered into a services joint venture, CES, and the Omnibus License and Enterprise Services Agreement (the “Omnibus Agreement”). See Note 1 , “ Organization and Basis of Presentation and Consolidation .” Transactions with CEC Employee Benefit Plans CEC maintains a defined contribution savings and retirement plan in which employees of CERP may participate. The plan provides for, among other things, pre-tax and after-tax contributions by employees. Under the plan, participating employees may elect to contribute up to 50% of their eligible earnings (subject to certain IRS and plan limits). Equity Incentive Awards CEC maintains an equity incentive awards plan under which CEC may issue time-based and performance-based stock options, restricted stock units and restricted stock awards to CERP employees. Although awards under the plan result in the issuance of shares of CEC, because CERP is a consolidated subsidiary of CEC, the amounts are included in CERP share-based compensation expense as a component of total compensation for CERP employees. Transactions with Sponsors and their Affiliates The members of Hamlet Holdings LLC (“Hamlet Holdings”) are comprised of individuals affiliated with Apollo Global Management, LLC (“Apollo”) and affiliates of TPG Capital LP (“TPG”) (collectively, the “Sponsors”). As of June 30, 2015 , Hamlet Holdings beneficially owned the majority of CEC’s common stock. CEC has a services agreement with the Sponsors relating to the provision of financial and strategic advisory services and consulting services. The Sponsors granted a waiver of the monitoring fees for management services; however, CEC reimburses the Sponsors for expenses they incur related to these management services. A portion of the reimbursed expenses are allocated to CERP. For the six months ended June 30, 2015 , CERP paid approximately $1 million . There were no material amounts paid for the other periods presented in the table above. We may engage in transactions with companies owned or controlled by affiliates of the Sponsors in the normal course of business. We believe such transactions are conducted at fair value. There were no material amounts paid to affiliates of the Sponsors for the three and six months ended June 30, 2015 and 2014 . In addition, certain entities affiliated with or under the control of our Sponsors may from time to time transact in and hold our debt securities, and participate in any modifications of such instruments on terms available to any other holder of our debt. Other Related Party Transactions Lease Agreements We lease Octavius Tower to CEOC for approximately $35 million per year and gaming space in The LINQ promenade to The LINQ Hotel for approximately $15 million per year pursuant to separate lease agreements that both expire April 2026. LINQ Access and Parking Easement Lease Agreement Under the LINQ Access and Parking Easement lease agreement, CEOC leases the parking lot behind The LINQ promenade and The LINQ Hotel to CERP and CPG. Pursuant to the lease agreement, which expires in April 2028, CERP pays approximately $1 million annually, subject to a 3% annual increase. Service Provider Fee CEOC, CERP and CGP have a shared services agreement under which CERP and CGP pay for certain indirect corporate support costs. CEOC is authorized to charge CERP for an amount equal to 24.6% , of unallocated corporate support costs. Due from Affiliates Amounts due from affiliates for each counterparty represent the net receivable as of the end of the reporting period primarily resulting from the transactions described above and are settled on a net basis by each counterparty in accordance with the legal and contractual restrictions governing transactions by and among CERP’s affiliated entities. As of June 30, 2015 and December 31, 2014, due from affiliates was $35 million and $65 million , respectively, and represented a net receivable due to CES primarily from CEOC for shared services performed on behalf of CEOC. Intellectual Property License Agreements Each of the CERP properties and certain of their subsidiaries have entered into license agreements with Caesars License Company, LLC (“CLC”) pursuant to which we receive non-exclusive royalty-free licenses to use certain intellectual property, including trademarks and copyrights owned by CLC in connection with the operation of the CERP properties. These license agreements have a termination date of 2023, subject to annual renewal thereafter. The licenses contemplated by the Omnibus Agreement are subject to these licenses. In addition, certain subsidiaries of the CERP properties have entered into license agreements with CLC and CEOC pursuant to which CLC and CEOC receive non-exclusive royalty-free licenses to use certain property-specific intellectual property owned by the CERP properties, including the right to use the “Rio,” “Flamingo,” and “Paris” trademarks. These license agreements continue until the applicable operating company or the management company no longer manages the applicable property. World Series of Poker (“WSOP”) Agreements Pursuant to multiple agreements with Caesars Interactive Entertainment, Inc. (“CIE”), CERP is allowed to host various WSOP events in Las Vegas and Atlantic City, including the annual main event in Las Vegas. CERP pays CIE $2 million per year for the right to host WSOP tournaments in Las Vegas and pays to host a certain number of WSOP circuit events in Atlantic City. These agreements are in effect until September 1, 2016, unless terminated earlier pursuant to each agreement’s terms. Fees incurred under these agreements totaled $1 million in the three and six months ended June 30, 2015 and $1 million in the three and six months ended June 30, 2014. Centralized Transactions In addition, the Company participates with other CEC subsidiaries in marketing, purchasing, insurance, employee benefit and other programs that are defined, negotiated and managed on a company-wide basis. The Company believes that participating in these consolidated programs is beneficial in comparison to the cost and terms for similar programs that it could negotiate on a stand-alone basis.</t>
  </si>
  <si>
    <t>Subsequent Events</t>
  </si>
  <si>
    <t>Subsequent Events [Abstract]</t>
  </si>
  <si>
    <t>Subsequent Events [Text Block]</t>
  </si>
  <si>
    <t>Subsequent Events [ OPEN ]</t>
  </si>
  <si>
    <t>Organization and Basis of Presentation Organization and Basis of Presentation (Policies)</t>
  </si>
  <si>
    <t>Basis of Accounting, Policy [Policy Text Block]</t>
  </si>
  <si>
    <t>CERP was formed in anticipation of the CERP Financing (as defined and described in Note 6 , “ Debt ”), as an indirect, wholly owned subsidiary of CEC. In May 2014, subsequent to the closing of the CERP Financing and obtaining the required regulatory approvals, the Casino Resort Properties, together with The LINQ promenade and Octavius Tower (collectively, the “Caesars Entertainment Resort Properties”), were contributed by CEC to CERP (the “CERP, LLC Merger”). Because CERP and the Caesars Entertainment Resort Properties were commonly controlled by CEC for all periods subsequent to CERP’s formation in August 2013, the CERP, LLC Merger was accounted for as a merger of entities under common control. Accordingly, the accompanying financial statements of CERP and each of its subsidiaries (which are comprised solely of the Caesars Entertainment Resort Properties) for all dates and periods subsequent to CERP’s formation are presented on a consolidated basis as if the CERP, LLC Merger had occurred at the date of CERP’s formation in August 2013. As described in Note 6 , subsequent to the CERP Financing, CERP exchanged the Initial CERP Notes issued as part of the CERP Financing under a separate registration statement. Our transactions with CEC, CEOC, and CGP have been identified as transactions between related parties (See Note 10 ). The accompanying unaudited consolidated condensed financial statements of CERP have been prepared under the rules and regulations of the Securities and Exchange Commission (“SEC”) applicable for interim periods and, therefore, do not include all information and footnotes necessary for complete financial statements in conformity with accounting principles generally accepted in the United States (“GAAP”). GAAP requires the use of estimates and assumptions that affect the reported amounts of assets and liabilities and the disclosure of contingent assets and liabilities at the date of the financial statements and the amounts of revenues and expenses during the reporting periods. Due to the inherent uncertainties in making these estimates, actual amounts could differ.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5 fiscal year.</t>
  </si>
  <si>
    <t>Property and Equipment, Net Property and Equipment, Net (Tables)</t>
  </si>
  <si>
    <t>Property, Plant and Equipment [Table Text Block]</t>
  </si>
  <si>
    <t>(In millions) June 30, 2015 December 31, 2014 Land and land improvements $ 2,493 $ 2,493 Buildings and improvements 2,663 2,655 Furniture, fixtures, and equipment 624 591 Construction in progress 144 87 Total property and equipment 5,924 5,826 Less: accumulated depreciation (889 ) (820 ) Total property and equipment, net $ 5,035 $ 5,006</t>
  </si>
  <si>
    <t>Depreciation Expense Table [Table Text Block]</t>
  </si>
  <si>
    <t>Depreciation Expense Three Months Ended June 30, Six Months Ended June 30, (In millions) 2015 2014 2015 2014 Depreciation expense $ 36 $ 42 $ 71 $ 79</t>
  </si>
  <si>
    <t>Goodwill and Other Intangible Assets Goodwill and Other Intangible Assets (Tables)</t>
  </si>
  <si>
    <t>Schedule of Intangible Assets and Goodwill [Table Text Block]</t>
  </si>
  <si>
    <t>Changes in the Carrying Value of Goodwill and Other Intangible Assets Amortizing Intangible Assets Non-Amortizing Intangible Assets (In millions) Goodwill Other Balance as of December 31, 2014 $ 305 $ 1,402 $ 37 Impairments — — — Amortization expense and other (25 ) — — Balance as of June 30, 2015 $ 280 $ 1,402 $ 37</t>
  </si>
  <si>
    <t>Schedule of Finite and Indefinite Lived Intangible Assets [Table Text Block]</t>
  </si>
  <si>
    <t>Gross Carrying Value and Accumulated Amortization of Intangible Assets Other Than Goodwill June 30, 2015 December 31, 2014 (Dollars in millions) Weighted Average Remaining Useful Life (in years) Gross Carrying Amount Accumulated Amortization Net Carrying Value Gross Carrying Amount Accumulated Amortization Net Carrying Value Customer relationships 5.3 $ 681 $ (401 ) $ 280 $ 682 $ (377 ) $ 305 Trademarks 37 37 Total intangible assets other than goodwill $ 317 $ 342</t>
  </si>
  <si>
    <t>Debt Debt (Tables)</t>
  </si>
  <si>
    <t>Long-term Debt</t>
  </si>
  <si>
    <t xml:space="preserve"> June 30, 2015 December 31, 2014 (Dollars in millions) Final Maturity Rate Face Value Book Value Book Value Secured Debt CERP Term Loan 2020 7.00% $ 2,463 $ 2,411 $ 2,420 CERP Revolving Credit Facility 2018 various 95 95 180 CERP First Lien Notes 2020 8.00% 1,000 990 990 CERP Second Lien Notes 2021 11.00% 1,150 1,138 1,137 Capitalized Lease Obligations to 2017 various 9 9 13 Other Unsecured Borrowings Other 2016 0.00% - 6.00% 11 11 13 Total debt 4,728 4,654 4,753 Current portion of long-term debt (133 ) (133 ) (39 ) Long-term debt $ 4,595 $ 4,521 $ 4,714</t>
  </si>
  <si>
    <t>Casino Promotional Allowance Casino Promotional Allowance (Tables)</t>
  </si>
  <si>
    <t>Casino Promotional Allowance Retail Value [Table Text Block]</t>
  </si>
  <si>
    <t>Estimated Retail Value of Casino Promotional Allowances Three Months Ended June 30, Six Months Ended June 30, (In millions) 2015 2014 2015 2014 Food and Beverage $ 45 $ 45 $ 90 $ 93 Rooms 37 38 75 77 Other 4 6 8 9 $ 86 $ 89 $ 173 $ 179</t>
  </si>
  <si>
    <t>Casino Promotional Allowance Estimated Cost [Table Text Block]</t>
  </si>
  <si>
    <t>Estimated Cost of Providing Casino Promotional Allowances Three Months Ended June 30, Six Months Ended June 30, (In millions) 2015 2014 2015 2014 Food and Beverage $ 26 $ 30 $ 53 $ 60 Rooms 14 16 28 32 Other 3 4 6 8 $ 43 $ 50 $ 87 $ 100</t>
  </si>
  <si>
    <t>Income Tax Income Tax (Tables)</t>
  </si>
  <si>
    <t>Schedule of Components of Income Tax Expense (Benefit) [Table Text Block]</t>
  </si>
  <si>
    <t>Income Tax Allocation Three Months Ended June 30, Six Months Ended June 30, (Dollars in millions) 2015 2014 2015 2014 Income tax benefit/(provision) applicable to: Income before income taxes $ (11 ) $ (1 ) $ (13 ) $ 23 Effective tax rate 37.9 % (3.2 )% 38.2 % 37.1 %</t>
  </si>
  <si>
    <t>Related Party Transactions (Tables)</t>
  </si>
  <si>
    <t>Schedule of Related Party Transactions [Table Text Block]</t>
  </si>
  <si>
    <t>Summary of Related Party Transactions Three Months Ended June 30, Six Months Ended June 30, (In millions) 2015 2014 2015 2014 Services Joint Venture Shared services allocated expenses to CGP $ 24 $ — $ 47 $ — Shared services allocated expenses to CEOC 82 — 172 — CEOC Shared Services Agreement Shared services allocated expenses from CEOC 9 53 22 103 Transactions with CEC Employee benefits and incentive awards 4 2 10 3 Other Related Party Transactions Lease revenue received 13 13 25 25 Lease payments 2 — 2 — Service provider fee 1 15 3 27</t>
  </si>
  <si>
    <t>Organization and Basis of Presentation Organization and Basis of Presentation - Additional Information (Details) - Jun. 30, 2015</t>
  </si>
  <si>
    <t>segmentbusiness</t>
  </si>
  <si>
    <t>Number Of Casinos Operated Or Managed</t>
  </si>
  <si>
    <t>Number of Reportable Segments | segment</t>
  </si>
  <si>
    <t>Litigation, Contractual Commitments, Contingent Liabilities, and Uncertainties Litigation, Contractual Commitments, Contingent Liabilities, and Uncertainties (Details)</t>
  </si>
  <si>
    <t>Harrah's Atlantic City [Member]</t>
  </si>
  <si>
    <t>Loss Contingency, Settlement Agreement, Terms</t>
  </si>
  <si>
    <t>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 In December 2013, we filed a motion to stay the judgment pending appeal, and in January, the court granted the stay and we filed an appeal. In February 2014, per the court’s stay order, we posted into an escrow account the potential exposure under the judge’s ruling in the amount of $5.2 million plus attorneys’ fees. No amount has been accrued at this time. The matter is now on appeal and has been fully briefed.</t>
  </si>
  <si>
    <t>Bondholder Communications - August Fourth Lawsuit [Member]</t>
  </si>
  <si>
    <t>Loss Contingency, Allegations</t>
  </si>
  <si>
    <t>On August 4, 2014, Wilmington Savings Fund Society, FSB, solely in its capacity as successor Indenture Trustee for the 10.00% Second-Priority Senior Secured Notes due 2018 issued by CEOC (the “CEOC 10.00% Second-Priority Notes”), on behalf of itself and, it alleges, derivatively on behalf of CEOC, filed a lawsuit in the Court of Chancery in the State of Delaware against CEC and CEOC, CGP, Caesars Acquisition Company (“CAC”), 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10.00% Second-Priority Notes; (5) to impose a constructive trust or equitable lien on the transferred assets; and (6) an award to plaintiffs for their attorneys’ fees and costs. CEC believes this lawsuit is without merit and will defend itself vigorously. A motion to dismiss this action was filed by CEC and other defendants in September 2014, and the motion was argued in December 2014. During the pendency of its Chapter 11 bankruptcy proceedings, the action has been automatically stayed with respect to CEOC. Vice Chancellor Glasscock denied the motion to dismiss with respect to CEC on March 18, 2015. Subsequently, plaintiffs advised the judge presiding over the CEOC bankruptcy proceeding that they would pursue in this litigation only those claims alleging that CEC remains liable under the parent guarantee formerly applicable to the CEOC 10.00% Second-Priority Notes.</t>
  </si>
  <si>
    <t>Bondholder Communications - August Fifth Lawsuit [Member]</t>
  </si>
  <si>
    <t>On November 25, 2014, UMB Bank, as successor indenture trustee for CEOC’s 8.50% Senior Secured Notes due 2020 (the “CEOC 8.50% Senior Secured Notes”), filed a verified complaint in Delaware Chancery Court against CERP, CEC, CEOC, CAC, CGP, CES, and against individual past and present CEC board members Loveman, Benjamin, Bonderman, Davis, Press, Rowan, Sambur, Hession, Colvin, Kleisner, Swann, Williams, Housenbold, Cohen, Stauber, and Winograd, alleging generally that defendants improperly stripped CEOC of certain assets, wrongfully affected a release of CEC’s parent guarantee of the CEOC 8.50% Senior Secured Notes and committed other wrongs. Among other things, UMB Bank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a Restructuring Support and Forbearance Agreement entered into by CEC and CEOC with certain creditors (the “First Lien Bond RSA”), the lawsuit also has been stayed in its entirety, with the consent of all of the parties to it. The consensual stay will expire upon the termination of the First Lien Bond RSA.</t>
  </si>
  <si>
    <t>Recently Issued Accounting Pronouncements Recently Issued Accounting Pronouncements (Details) - USD ($) $ in Millions</t>
  </si>
  <si>
    <t>Accounting Changes and Error Corrections [Abstract]</t>
  </si>
  <si>
    <t>Unamortized Debt Issuance Expense</t>
  </si>
  <si>
    <t>Property and Equipment, Net Property and Equipment, Net Table (Details) - USD ($) $ in Millions</t>
  </si>
  <si>
    <t>Land and land improvements</t>
  </si>
  <si>
    <t>Buildings and improvements</t>
  </si>
  <si>
    <t>Furniture, fixtures, and equipment</t>
  </si>
  <si>
    <t>Construction in progress</t>
  </si>
  <si>
    <t>Total property and equipment</t>
  </si>
  <si>
    <t>Less: accumulated depreciation</t>
  </si>
  <si>
    <t>Total property and equipment, net</t>
  </si>
  <si>
    <t>Property and Equipment, Net Property and Equipment, Net Depreciation (Details) - USD ($) $ in Millions</t>
  </si>
  <si>
    <t>Property, Plant and Equipment [Member]</t>
  </si>
  <si>
    <t>Property, Plant and Equipment [Line Items]</t>
  </si>
  <si>
    <t>Depreciation</t>
  </si>
  <si>
    <t>Property and Equipment, Net Property and Equipment, Net Additional Information (Details) - USD ($) $ in Millions</t>
  </si>
  <si>
    <t>Property, Plant and Equipment [Abstract]</t>
  </si>
  <si>
    <t>Interest Paid, Capitalized</t>
  </si>
  <si>
    <t>Goodwill and Other Intangible Assets Goodwill and Other Intangible Assets - Intangible Assets and Goodwill (Details) $ in Millions</t>
  </si>
  <si>
    <t>Jun. 30, 2015USD ($)</t>
  </si>
  <si>
    <t>Goodwill and Other Intangible Assets [Abstract]</t>
  </si>
  <si>
    <t>Amortizing Intangible Assets, Beginning balance</t>
  </si>
  <si>
    <t>Amortizing Intangible Assets (Excluding Goodwill) Impairment</t>
  </si>
  <si>
    <t>Amortizing Intangible Assets, Amortization expense</t>
  </si>
  <si>
    <t>Amortizing Intangible Assets, Ending balance</t>
  </si>
  <si>
    <t>Goodwill, Beginning balance</t>
  </si>
  <si>
    <t>Goodwill, Impairment Loss</t>
  </si>
  <si>
    <t>Goodwill, Ending balance</t>
  </si>
  <si>
    <t>Non-amortizing Intangible Assets (Excluding Goodwill), Beginning balance</t>
  </si>
  <si>
    <t>Non-amortizing Intangible Assets (Excluding Goodwill) Impairments</t>
  </si>
  <si>
    <t>Non-amortizing Intangible Assets (Excluding Goodwill), Ending balance</t>
  </si>
  <si>
    <t>Goodwill and Other Intangible Assets Goodwill and Other Intangible Assets - Gross Carrying Value (Details) - USD ($) $ in Millions</t>
  </si>
  <si>
    <t>Finite-Lived Intangible Assets, Net</t>
  </si>
  <si>
    <t>Indefinite-Lived Intangible Assets (Excluding Goodwill)</t>
  </si>
  <si>
    <t>Trademarks [Member]</t>
  </si>
  <si>
    <t>Customer Relationships [Member]</t>
  </si>
  <si>
    <t>Acquired Finite-lived Intangible Assets, Weighted Average Useful Life</t>
  </si>
  <si>
    <t>5 years 3 months</t>
  </si>
  <si>
    <t>Finite-Lived Intangible Assets, Gross</t>
  </si>
  <si>
    <t>Finite-Lived Intangible Assets, Accumulated Amortization</t>
  </si>
  <si>
    <t>Debt Debt - Long-term Debt (Details) - USD ($) $ in Millions</t>
  </si>
  <si>
    <t>Debt Instrument [Line Items]</t>
  </si>
  <si>
    <t>Long-term Debt, Gross</t>
  </si>
  <si>
    <t>Long Term Debt Non Current Face Value</t>
  </si>
  <si>
    <t>Long-term Debt, Excluding Current Maturities</t>
  </si>
  <si>
    <t>Secured Debt [Member]</t>
  </si>
  <si>
    <t>Debt Instrument, Interest Rate, Stated Percentage</t>
  </si>
  <si>
    <t>7.00%</t>
  </si>
  <si>
    <t>Secured Debt [Member] | Senior Secured Revolving Facility [Member]</t>
  </si>
  <si>
    <t>First Lien Notes [Member]</t>
  </si>
  <si>
    <t>8.00%</t>
  </si>
  <si>
    <t>Second Lien Notes [Member]</t>
  </si>
  <si>
    <t>11.00%</t>
  </si>
  <si>
    <t>Capital Lease Obligations [Member]</t>
  </si>
  <si>
    <t>Unsecured Debt [Member]</t>
  </si>
  <si>
    <t>Debt Instrument, Interest Rate, Stated Percentage Rate Range, Minimum</t>
  </si>
  <si>
    <t>0.00%</t>
  </si>
  <si>
    <t>Debt Instrument, Interest Rate, Stated Percentage Rate Range, Maximum</t>
  </si>
  <si>
    <t>6.00%</t>
  </si>
  <si>
    <t>Debt Debt - Additional Information (Details)</t>
  </si>
  <si>
    <t>Dec. 31, 2014USD ($)</t>
  </si>
  <si>
    <t>Debt Instrument, Unamortized Discount</t>
  </si>
  <si>
    <t>Long-term Debt, Fair Value</t>
  </si>
  <si>
    <t>Interest Expense, Debt</t>
  </si>
  <si>
    <t>Maximum [Member]</t>
  </si>
  <si>
    <t>Leverage Ratio For Line Of Credit Facility</t>
  </si>
  <si>
    <t>Revolving Credit Facility [Member]</t>
  </si>
  <si>
    <t>Line of Credit Facility, Maximum Borrowing Capacity</t>
  </si>
  <si>
    <t>Debt Instrument, Periodic Payment</t>
  </si>
  <si>
    <t>Senior Secured Revolving Facility [Member] | Secured Debt [Member]</t>
  </si>
  <si>
    <t>Letters of Credit Outstanding, Amount</t>
  </si>
  <si>
    <t>Line of Credit Facility, Remaining Borrowing Capacity</t>
  </si>
  <si>
    <t>Casino Promotional Allowance Casino Promotional Allowance Retail Value (Details) - USD ($) $ in Millions</t>
  </si>
  <si>
    <t>Promotional Allowances</t>
  </si>
  <si>
    <t>Food and Beverage [Member]</t>
  </si>
  <si>
    <t>Rooms [Member]</t>
  </si>
  <si>
    <t>Other Promotional Allowances [Member]</t>
  </si>
  <si>
    <t>Casino Promotional Allowance Casino Promotional Allowance Estimated Cost (Details) - USD ($) $ in Millions</t>
  </si>
  <si>
    <t>Cost of Promotional Allowances</t>
  </si>
  <si>
    <t>Income Tax Income Tax - Components of Income Tax Expense (Details) - USD ($) $ in Millions</t>
  </si>
  <si>
    <t>Effective Income Tax Rate Reconciliation, Percent</t>
  </si>
  <si>
    <t>37.90%</t>
  </si>
  <si>
    <t>(3.20%)</t>
  </si>
  <si>
    <t>38.20%</t>
  </si>
  <si>
    <t>37.10%</t>
  </si>
  <si>
    <t>Commitments &amp; Contingencies Commitments &amp; Contingencies (Details) $ in Millions</t>
  </si>
  <si>
    <t>Long Term Debt Interest Repayments - Remainder of Year</t>
  </si>
  <si>
    <t>Long Term Debt Interest Repayments In Year Two</t>
  </si>
  <si>
    <t>Long Term Debt Interest Repayments In Year Three</t>
  </si>
  <si>
    <t>Long Term Debt Interest Repayments In Year Four</t>
  </si>
  <si>
    <t>Long Term Debt Interest Repayments In Year Five</t>
  </si>
  <si>
    <t>Long Term Debt Interest Repayments After Year Five</t>
  </si>
  <si>
    <t>Related Party Transactions Related Party Transactions - Related Party Transactions (Details) - USD ($) $ in Millions</t>
  </si>
  <si>
    <t>Shared Services Allocation to CES Members [Member] | Subsidiary of Common Parent [Member]</t>
  </si>
  <si>
    <t>Related Party Transaction, Amounts of Transaction</t>
  </si>
  <si>
    <t>Benefit Expense [Member] | Principal Owner [Member]</t>
  </si>
  <si>
    <t>Lease Agreements [Member] | Subsidiary of Common Parent [Member]</t>
  </si>
  <si>
    <t>Revenue from Related Parties</t>
  </si>
  <si>
    <t>Caesars Entertainment Operating Company [Member] | Shared Services Allocation to Related Party [Member] | Subsidiary of Common Parent [Member]</t>
  </si>
  <si>
    <t>Caesars Entertainment Operating Company [Member] | Shared Services Allocation from Related Party [Member] | Subsidiary of Common Parent [Member]</t>
  </si>
  <si>
    <t>Related Party Transaction, Expenses from Transactions with Related Party</t>
  </si>
  <si>
    <t>Caesars Entertainment Operating Company [Member] | Lease Agreements [Member] | Subsidiary of Common Parent [Member]</t>
  </si>
  <si>
    <t>Caesars Entertainment Operating Company [Member] | Service Provider Fee [Member] | Subsidiary of Common Parent [Member]</t>
  </si>
  <si>
    <t>Related Party Transactions Related Party Transactions - Additional Information (Details) - USD ($) $ in Millions</t>
  </si>
  <si>
    <t>Subsidiary of Common Parent [Member] | Octavius Lease Payments [Member]</t>
  </si>
  <si>
    <t>Operating Leases, Future Minimum Payments Receivable, Current</t>
  </si>
  <si>
    <t>Subsidiary of Common Parent [Member] | The LINQ Lease Payments [Member]</t>
  </si>
  <si>
    <t>Subsidiary of Common Parent [Member] | Lease Agreements [Member]</t>
  </si>
  <si>
    <t>Operating Leases, Future Minimum Payments Due</t>
  </si>
  <si>
    <t>Hamlet Holdings LLC [Member] | Majority Shareholder [Member] | Reimbursement to Counterparty [Member]</t>
  </si>
  <si>
    <t>Caesars Entertainment Operating Company [Member] | Subsidiary of Common Parent [Member]</t>
  </si>
  <si>
    <t>Corporate Expense Allocation</t>
  </si>
  <si>
    <t>24.60%</t>
  </si>
  <si>
    <t>Caesars Entertainment Operating Company [Member] | Subsidiary of Common Parent [Member] | Lease Agreements [Member]</t>
  </si>
  <si>
    <t>Caesars Interactive Entertainment [Member] | Subsidiary of Common Parent [Member] | World Series of Poker [Member]</t>
  </si>
  <si>
    <t>Related Party Transaction, Annual Fe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45"/>
  </cols>
  <sheetData>
    <row spans="1:2" r="1">
      <c r="A1" t="s" s="1">
        <v>0</v>
      </c>
      <c r="B1" t="s" s="2">
        <v>1</v>
      </c>
    </row>
    <row spans="1:2" r="2">
      <c r="A2" t="s" s="3">
        <v>2</v>
      </c>
    </row>
    <row spans="1:2" r="3">
      <c r="A3" t="s" s="4">
        <v>3</v>
      </c>
      <c r="B3" t="s" s="4">
        <v>4</v>
      </c>
    </row>
    <row spans="1:2" r="4">
      <c r="A4" t="s" s="4">
        <v>5</v>
      </c>
      <c r="B4" t="s" s="4">
        <v>6</v>
      </c>
    </row>
    <row spans="1:2" r="5">
      <c r="A5" t="s" s="4">
        <v>7</v>
      </c>
      <c r="B5" t="s" s="5">
        <v>8</v>
      </c>
    </row>
    <row spans="1:2" r="6">
      <c r="A6" t="s" s="4">
        <v>9</v>
      </c>
      <c r="B6" t="s" s="4">
        <v>10</v>
      </c>
    </row>
    <row spans="1:2" r="7">
      <c r="A7" t="s" s="4">
        <v>11</v>
      </c>
      <c r="B7" t="n" s="6">
        <v>2015</v>
      </c>
    </row>
    <row spans="1:2" r="8">
      <c r="A8" t="s" s="4">
        <v>12</v>
      </c>
      <c r="B8" t="s" s="4">
        <v>13</v>
      </c>
    </row>
    <row spans="1:2" r="9">
      <c r="A9" t="s" s="4">
        <v>14</v>
      </c>
      <c r="B9" t="n" s="6">
        <v>1610979</v>
      </c>
    </row>
    <row spans="1:2" r="10">
      <c r="A10" t="s" s="4">
        <v>15</v>
      </c>
      <c r="B10" t="s" s="4">
        <v>16</v>
      </c>
    </row>
    <row spans="1:2" r="11">
      <c r="A11" t="s" s="4">
        <v>17</v>
      </c>
      <c r="B11" t="s" s="4">
        <v>18</v>
      </c>
    </row>
    <row spans="1:2" r="12">
      <c r="A12" t="s" s="4">
        <v>19</v>
      </c>
      <c r="B12" t="n" s="6">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28</v>
      </c>
      <c r="B1" t="s" s="2">
        <v>63</v>
      </c>
    </row>
    <row spans="1:2" r="2">
      <c r="B2" t="s" s="2">
        <v>21</v>
      </c>
    </row>
    <row spans="1:2" r="3">
      <c r="A3" t="s" s="3">
        <v>129</v>
      </c>
    </row>
    <row spans="1:2" r="4">
      <c r="A4" t="s" s="4">
        <v>130</v>
      </c>
      <c r="B4" t="s"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32</v>
      </c>
      <c r="B1" t="s" s="2">
        <v>63</v>
      </c>
    </row>
    <row spans="1:2" r="2">
      <c r="B2" t="s" s="2">
        <v>21</v>
      </c>
    </row>
    <row spans="1:2" r="3">
      <c r="A3" t="s" s="3">
        <v>133</v>
      </c>
    </row>
    <row spans="1:2" r="4">
      <c r="A4" t="s" s="4">
        <v>134</v>
      </c>
      <c r="B4" t="s"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36</v>
      </c>
      <c r="B1" t="s" s="2">
        <v>63</v>
      </c>
    </row>
    <row spans="1:2" r="2">
      <c r="B2" t="s" s="2">
        <v>21</v>
      </c>
    </row>
    <row spans="1:2" r="3">
      <c r="A3" t="s" s="3">
        <v>137</v>
      </c>
    </row>
    <row spans="1:2" r="4">
      <c r="A4" t="s" s="4">
        <v>138</v>
      </c>
      <c r="B4" t="s"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40</v>
      </c>
      <c r="B1" t="s" s="2">
        <v>63</v>
      </c>
    </row>
    <row spans="1:2" r="2">
      <c r="B2" t="s" s="2">
        <v>21</v>
      </c>
    </row>
    <row spans="1:2" r="3">
      <c r="A3" t="s" s="3">
        <v>141</v>
      </c>
    </row>
    <row spans="1:2" r="4">
      <c r="A4" t="s" s="4">
        <v>142</v>
      </c>
      <c r="B4" t="s"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44</v>
      </c>
      <c r="B1" t="s" s="2">
        <v>63</v>
      </c>
    </row>
    <row spans="1:2" r="2">
      <c r="B2" t="s" s="2">
        <v>21</v>
      </c>
    </row>
    <row spans="1:2" r="3">
      <c r="A3" t="s" s="3">
        <v>145</v>
      </c>
    </row>
    <row spans="1:2" r="4">
      <c r="A4" t="s" s="4">
        <v>146</v>
      </c>
      <c r="B4" t="s"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148</v>
      </c>
      <c r="B1" t="s" s="2">
        <v>63</v>
      </c>
    </row>
    <row spans="1:2" r="2">
      <c r="B2" t="s" s="2">
        <v>21</v>
      </c>
    </row>
    <row spans="1:2" r="3">
      <c r="A3" t="s" s="3">
        <v>121</v>
      </c>
    </row>
    <row spans="1:2" r="4">
      <c r="A4" t="s" s="4">
        <v>149</v>
      </c>
      <c r="B4" t="s"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51</v>
      </c>
      <c r="B1" t="s" s="2">
        <v>63</v>
      </c>
    </row>
    <row spans="1:2" r="2">
      <c r="B2" t="s" s="2">
        <v>21</v>
      </c>
    </row>
    <row spans="1:2" r="3">
      <c r="A3" t="s" s="3">
        <v>152</v>
      </c>
    </row>
    <row spans="1:2" r="4">
      <c r="A4" t="s" s="4">
        <v>153</v>
      </c>
      <c r="B4" t="s"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7"/>
  </cols>
  <sheetData>
    <row spans="1:2" r="1">
      <c r="A1" t="s" s="1">
        <v>155</v>
      </c>
      <c r="B1" t="s" s="2">
        <v>63</v>
      </c>
    </row>
    <row spans="1:2" r="2">
      <c r="B2" t="s" s="2">
        <v>21</v>
      </c>
    </row>
    <row spans="1:2" r="3">
      <c r="A3" t="s" s="3">
        <v>156</v>
      </c>
    </row>
    <row spans="1:2" r="4">
      <c r="A4" t="s" s="4">
        <v>157</v>
      </c>
      <c r="B4"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9</v>
      </c>
      <c r="B1" t="s" s="2">
        <v>63</v>
      </c>
    </row>
    <row spans="1:2" r="2">
      <c r="B2" t="s" s="2">
        <v>21</v>
      </c>
    </row>
    <row spans="1:2" r="3">
      <c r="A3" t="s" s="3">
        <v>117</v>
      </c>
    </row>
    <row spans="1:2" r="4">
      <c r="A4" t="s" s="4">
        <v>160</v>
      </c>
      <c r="B4" t="s"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r="A1" t="s" s="1">
        <v>162</v>
      </c>
      <c r="B1" t="s" s="2">
        <v>63</v>
      </c>
    </row>
    <row spans="1:2" r="2">
      <c r="B2" t="s" s="2">
        <v>21</v>
      </c>
    </row>
    <row spans="1:2" r="3">
      <c r="A3" t="s" s="3">
        <v>129</v>
      </c>
    </row>
    <row spans="1:2" r="4">
      <c r="A4" t="s" s="4">
        <v>163</v>
      </c>
      <c r="B4" t="s" s="4">
        <v>164</v>
      </c>
    </row>
    <row spans="1:2" r="5">
      <c r="A5" t="s" s="4">
        <v>165</v>
      </c>
      <c r="B5" t="s"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t="s" s="1">
        <v>20</v>
      </c>
      <c r="B1" t="s" s="2">
        <v>21</v>
      </c>
      <c r="C1" t="s" s="2">
        <v>22</v>
      </c>
    </row>
    <row spans="1:3" r="2">
      <c r="A2" t="s" s="3">
        <v>23</v>
      </c>
    </row>
    <row spans="1:3" r="3">
      <c r="A3" t="s" s="4">
        <v>24</v>
      </c>
      <c r="B3" t="n" s="7">
        <v>305</v>
      </c>
      <c r="C3" t="n" s="7">
        <v>259</v>
      </c>
    </row>
    <row spans="1:3" r="4">
      <c r="A4" t="s" s="4">
        <v>25</v>
      </c>
      <c r="B4" t="n" s="6">
        <v>69</v>
      </c>
      <c r="C4" t="n" s="6">
        <v>62</v>
      </c>
    </row>
    <row spans="1:3" r="5">
      <c r="A5" t="s" s="4">
        <v>26</v>
      </c>
      <c r="B5" t="n" s="6">
        <v>35</v>
      </c>
      <c r="C5" t="n" s="6">
        <v>65</v>
      </c>
    </row>
    <row spans="1:3" r="6">
      <c r="A6" t="s" s="4">
        <v>27</v>
      </c>
      <c r="B6" t="n" s="6">
        <v>66</v>
      </c>
      <c r="C6" t="n" s="6">
        <v>67</v>
      </c>
    </row>
    <row spans="1:3" r="7">
      <c r="A7" t="s" s="4">
        <v>28</v>
      </c>
      <c r="B7" t="n" s="6">
        <v>10</v>
      </c>
      <c r="C7" t="n" s="6">
        <v>9</v>
      </c>
    </row>
    <row spans="1:3" r="8">
      <c r="A8" t="s" s="4">
        <v>29</v>
      </c>
      <c r="B8" t="n" s="6">
        <v>485</v>
      </c>
      <c r="C8" t="n" s="6">
        <v>462</v>
      </c>
    </row>
    <row spans="1:3" r="9">
      <c r="A9" t="s" s="4">
        <v>30</v>
      </c>
      <c r="B9" t="n" s="6">
        <v>5035</v>
      </c>
      <c r="C9" t="n" s="6">
        <v>5006</v>
      </c>
    </row>
    <row spans="1:3" r="10">
      <c r="A10" t="s" s="4">
        <v>31</v>
      </c>
      <c r="B10" t="n" s="6">
        <v>1402</v>
      </c>
      <c r="C10" t="n" s="6">
        <v>1402</v>
      </c>
    </row>
    <row spans="1:3" r="11">
      <c r="A11" t="s" s="4">
        <v>32</v>
      </c>
      <c r="B11" t="n" s="6">
        <v>317</v>
      </c>
      <c r="C11" t="n" s="6">
        <v>342</v>
      </c>
    </row>
    <row spans="1:3" r="12">
      <c r="A12" t="s" s="4">
        <v>33</v>
      </c>
      <c r="B12" t="n" s="6">
        <v>52</v>
      </c>
      <c r="C12" t="n" s="6">
        <v>51</v>
      </c>
    </row>
    <row spans="1:3" r="13">
      <c r="A13" t="s" s="4">
        <v>34</v>
      </c>
      <c r="B13" t="n" s="6">
        <v>7291</v>
      </c>
      <c r="C13" t="n" s="6">
        <v>7263</v>
      </c>
    </row>
    <row spans="1:3" r="14">
      <c r="A14" t="s" s="3">
        <v>35</v>
      </c>
    </row>
    <row spans="1:3" r="15">
      <c r="A15" t="s" s="4">
        <v>36</v>
      </c>
      <c r="B15" t="n" s="6">
        <v>114</v>
      </c>
      <c r="C15" t="n" s="6">
        <v>130</v>
      </c>
    </row>
    <row spans="1:3" r="16">
      <c r="A16" t="s" s="4">
        <v>37</v>
      </c>
      <c r="B16" t="n" s="6">
        <v>245</v>
      </c>
      <c r="C16" t="n" s="6">
        <v>147</v>
      </c>
    </row>
    <row spans="1:3" r="17">
      <c r="A17" t="s" s="4">
        <v>38</v>
      </c>
      <c r="B17" t="n" s="6">
        <v>95</v>
      </c>
      <c r="C17" t="n" s="6">
        <v>98</v>
      </c>
    </row>
    <row spans="1:3" r="18">
      <c r="A18" t="s" s="4">
        <v>39</v>
      </c>
      <c r="B18" t="n" s="6">
        <v>54</v>
      </c>
      <c r="C18" t="n" s="6">
        <v>54</v>
      </c>
    </row>
    <row spans="1:3" r="19">
      <c r="A19" t="s" s="4">
        <v>40</v>
      </c>
      <c r="B19" t="n" s="6">
        <v>133</v>
      </c>
      <c r="C19" t="n" s="6">
        <v>39</v>
      </c>
    </row>
    <row spans="1:3" r="20">
      <c r="A20" t="s" s="4">
        <v>41</v>
      </c>
      <c r="B20" t="n" s="6">
        <v>641</v>
      </c>
      <c r="C20" t="n" s="6">
        <v>468</v>
      </c>
    </row>
    <row spans="1:3" r="21">
      <c r="A21" t="s" s="4">
        <v>42</v>
      </c>
      <c r="B21" t="n" s="6">
        <v>4521</v>
      </c>
      <c r="C21" t="n" s="6">
        <v>4714</v>
      </c>
    </row>
    <row spans="1:3" r="22">
      <c r="A22" t="s" s="4">
        <v>39</v>
      </c>
      <c r="B22" t="n" s="6">
        <v>1165</v>
      </c>
      <c r="C22" t="n" s="6">
        <v>1209</v>
      </c>
    </row>
    <row spans="1:3" r="23">
      <c r="A23" t="s" s="4">
        <v>43</v>
      </c>
      <c r="B23" t="n" s="6">
        <v>8</v>
      </c>
      <c r="C23" t="n" s="6">
        <v>9</v>
      </c>
    </row>
    <row spans="1:3" r="24">
      <c r="A24" t="s" s="4">
        <v>44</v>
      </c>
      <c r="B24" t="n" s="7">
        <v>6335</v>
      </c>
      <c r="C24" t="n" s="7">
        <v>6400</v>
      </c>
    </row>
    <row spans="1:3" r="25">
      <c r="A25" t="s" s="4">
        <v>45</v>
      </c>
    </row>
    <row spans="1:3" r="26">
      <c r="A26" t="s" s="3">
        <v>46</v>
      </c>
    </row>
    <row spans="1:3" r="27">
      <c r="A27" t="s" s="4">
        <v>47</v>
      </c>
      <c r="B27" t="n" s="7">
        <v>921</v>
      </c>
      <c r="C27" t="n" s="7">
        <v>839</v>
      </c>
    </row>
    <row spans="1:3" r="28">
      <c r="A28" t="s" s="4">
        <v>48</v>
      </c>
      <c r="B28" t="n" s="6">
        <v>35</v>
      </c>
      <c r="C28" t="n" s="6">
        <v>24</v>
      </c>
    </row>
    <row spans="1:3" r="29">
      <c r="A29" t="s" s="4">
        <v>49</v>
      </c>
      <c r="B29" t="n" s="6">
        <v>956</v>
      </c>
      <c r="C29" t="n" s="6">
        <v>863</v>
      </c>
    </row>
    <row spans="1:3" r="30">
      <c r="A30" t="s" s="4">
        <v>50</v>
      </c>
      <c r="B30" t="n" s="7">
        <v>7291</v>
      </c>
      <c r="C30" t="n" s="7">
        <v>72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67</v>
      </c>
      <c r="B1" t="s" s="2">
        <v>63</v>
      </c>
    </row>
    <row spans="1:2" r="2">
      <c r="B2" t="s" s="2">
        <v>21</v>
      </c>
    </row>
    <row spans="1:2" r="3">
      <c r="A3" t="s" s="3">
        <v>133</v>
      </c>
    </row>
    <row spans="1:2" r="4">
      <c r="A4" t="s" s="4">
        <v>168</v>
      </c>
      <c r="B4" t="s" s="4">
        <v>169</v>
      </c>
    </row>
    <row spans="1:2" r="5">
      <c r="A5" t="s" s="4">
        <v>170</v>
      </c>
      <c r="B5" t="s"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72</v>
      </c>
      <c r="B1" t="s" s="2">
        <v>63</v>
      </c>
    </row>
    <row spans="1:2" r="2">
      <c r="B2" t="s" s="2">
        <v>21</v>
      </c>
    </row>
    <row spans="1:2" r="3">
      <c r="A3" t="s" s="3">
        <v>137</v>
      </c>
    </row>
    <row spans="1:2" r="4">
      <c r="A4" t="s" s="4">
        <v>173</v>
      </c>
      <c r="B4" t="s"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r="A1" t="s" s="1">
        <v>175</v>
      </c>
      <c r="B1" t="s" s="2">
        <v>63</v>
      </c>
    </row>
    <row spans="1:2" r="2">
      <c r="B2" t="s" s="2">
        <v>21</v>
      </c>
    </row>
    <row spans="1:2" r="3">
      <c r="A3" t="s" s="3">
        <v>141</v>
      </c>
    </row>
    <row spans="1:2" r="4">
      <c r="A4" t="s" s="4">
        <v>176</v>
      </c>
      <c r="B4" t="s" s="4">
        <v>177</v>
      </c>
    </row>
    <row spans="1:2" r="5">
      <c r="A5" t="s" s="4">
        <v>178</v>
      </c>
      <c r="B5" t="s"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80</v>
      </c>
      <c r="B1" t="s" s="2">
        <v>63</v>
      </c>
    </row>
    <row spans="1:2" r="2">
      <c r="B2" t="s" s="2">
        <v>21</v>
      </c>
    </row>
    <row spans="1:2" r="3">
      <c r="A3" t="s" s="3">
        <v>145</v>
      </c>
    </row>
    <row spans="1:2" r="4">
      <c r="A4" t="s" s="4">
        <v>181</v>
      </c>
      <c r="B4" t="s"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183</v>
      </c>
      <c r="B1" t="s" s="2">
        <v>63</v>
      </c>
    </row>
    <row spans="1:2" r="2">
      <c r="B2" t="s" s="2">
        <v>21</v>
      </c>
    </row>
    <row spans="1:2" r="3">
      <c r="A3" t="s" s="3">
        <v>152</v>
      </c>
    </row>
    <row spans="1:2" r="4">
      <c r="A4" t="s" s="4">
        <v>184</v>
      </c>
      <c r="B4" t="s"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r="A1" t="s" s="1">
        <v>186</v>
      </c>
      <c r="B1" t="s" s="2">
        <v>187</v>
      </c>
    </row>
    <row spans="1:2" r="2">
      <c r="A2" t="s" s="3">
        <v>117</v>
      </c>
    </row>
    <row spans="1:2" r="3">
      <c r="A3" t="s" s="4">
        <v>188</v>
      </c>
      <c r="B3" t="n" s="6">
        <v>6</v>
      </c>
    </row>
    <row spans="1:2" r="4">
      <c r="A4" t="s" s="4">
        <v>189</v>
      </c>
      <c r="B4" t="n" s="6">
        <v>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190</v>
      </c>
      <c r="B1" t="s" s="2">
        <v>63</v>
      </c>
    </row>
    <row spans="1:2" r="2">
      <c r="B2" t="s" s="2">
        <v>21</v>
      </c>
    </row>
    <row spans="1:2" r="3">
      <c r="A3" t="s" s="4">
        <v>191</v>
      </c>
    </row>
    <row spans="1:2" r="4">
      <c r="A4" t="s" s="4">
        <v>192</v>
      </c>
      <c r="B4" t="s" s="4">
        <v>193</v>
      </c>
    </row>
    <row spans="1:2" r="5">
      <c r="A5" t="s" s="4">
        <v>194</v>
      </c>
    </row>
    <row spans="1:2" r="6">
      <c r="A6" t="s" s="4">
        <v>195</v>
      </c>
      <c r="B6" t="s" s="4">
        <v>196</v>
      </c>
    </row>
    <row spans="1:2" r="7">
      <c r="A7" t="s" s="4">
        <v>197</v>
      </c>
    </row>
    <row spans="1:2" r="8">
      <c r="A8" t="s" s="4">
        <v>195</v>
      </c>
      <c r="B8" t="s" s="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99</v>
      </c>
      <c r="B1" t="s" s="2">
        <v>21</v>
      </c>
      <c r="C1" t="s" s="2">
        <v>22</v>
      </c>
    </row>
    <row spans="1:3" r="2">
      <c r="A2" t="s" s="3">
        <v>200</v>
      </c>
    </row>
    <row spans="1:3" r="3">
      <c r="A3" t="s" s="4">
        <v>201</v>
      </c>
      <c r="B3" t="n" s="7">
        <v>20</v>
      </c>
      <c r="C3" t="n" s="7">
        <v>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02</v>
      </c>
      <c r="B1" t="s" s="2">
        <v>21</v>
      </c>
      <c r="C1" t="s" s="2">
        <v>22</v>
      </c>
    </row>
    <row spans="1:3" r="2">
      <c r="A2" t="s" s="3">
        <v>129</v>
      </c>
    </row>
    <row spans="1:3" r="3">
      <c r="A3" t="s" s="4">
        <v>203</v>
      </c>
      <c r="B3" t="n" s="7">
        <v>2493</v>
      </c>
      <c r="C3" t="n" s="7">
        <v>2493</v>
      </c>
    </row>
    <row spans="1:3" r="4">
      <c r="A4" t="s" s="4">
        <v>204</v>
      </c>
      <c r="B4" t="n" s="6">
        <v>2663</v>
      </c>
      <c r="C4" t="n" s="6">
        <v>2655</v>
      </c>
    </row>
    <row spans="1:3" r="5">
      <c r="A5" t="s" s="4">
        <v>205</v>
      </c>
      <c r="B5" t="n" s="6">
        <v>624</v>
      </c>
      <c r="C5" t="n" s="6">
        <v>591</v>
      </c>
    </row>
    <row spans="1:3" r="6">
      <c r="A6" t="s" s="4">
        <v>206</v>
      </c>
      <c r="B6" t="n" s="6">
        <v>144</v>
      </c>
      <c r="C6" t="n" s="6">
        <v>87</v>
      </c>
    </row>
    <row spans="1:3" r="7">
      <c r="A7" t="s" s="4">
        <v>207</v>
      </c>
      <c r="B7" t="n" s="6">
        <v>5924</v>
      </c>
      <c r="C7" t="n" s="6">
        <v>5826</v>
      </c>
    </row>
    <row spans="1:3" r="8">
      <c r="A8" t="s" s="4">
        <v>208</v>
      </c>
      <c r="B8" t="n" s="6">
        <v>-889</v>
      </c>
      <c r="C8" t="n" s="6">
        <v>-820</v>
      </c>
    </row>
    <row spans="1:3" r="9">
      <c r="A9" t="s" s="4">
        <v>209</v>
      </c>
      <c r="B9" t="n" s="7">
        <v>5035</v>
      </c>
      <c r="C9" t="n" s="7">
        <v>500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10</v>
      </c>
      <c r="B1" t="s" s="2">
        <v>62</v>
      </c>
      <c r="D1" t="s" s="2">
        <v>63</v>
      </c>
    </row>
    <row spans="1:5" r="2">
      <c r="B2" t="s" s="2">
        <v>21</v>
      </c>
      <c r="C2" t="s" s="2">
        <v>64</v>
      </c>
      <c r="D2" t="s" s="2">
        <v>21</v>
      </c>
      <c r="E2" t="s" s="2">
        <v>64</v>
      </c>
    </row>
    <row spans="1:5" r="3">
      <c r="A3" t="s" s="4">
        <v>211</v>
      </c>
    </row>
    <row spans="1:5" r="4">
      <c r="A4" t="s" s="3">
        <v>212</v>
      </c>
    </row>
    <row spans="1:5" r="5">
      <c r="A5" t="s" s="4">
        <v>213</v>
      </c>
      <c r="B5" t="n" s="7">
        <v>36</v>
      </c>
      <c r="C5" t="n" s="7">
        <v>42</v>
      </c>
      <c r="D5" t="n" s="7">
        <v>71</v>
      </c>
      <c r="E5" t="n" s="7">
        <v>7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v>
      </c>
      <c r="B1" t="s" s="2">
        <v>21</v>
      </c>
      <c r="C1" t="s" s="2">
        <v>22</v>
      </c>
    </row>
    <row spans="1:3" r="2">
      <c r="A2" t="s" s="4">
        <v>52</v>
      </c>
      <c r="B2" t="n" s="7">
        <v>305</v>
      </c>
      <c r="C2" t="n" s="7">
        <v>259</v>
      </c>
    </row>
    <row spans="1:3" r="3">
      <c r="A3" t="s" s="4">
        <v>53</v>
      </c>
      <c r="B3" t="n" s="6">
        <v>69</v>
      </c>
      <c r="C3" t="n" s="6">
        <v>62</v>
      </c>
    </row>
    <row spans="1:3" r="4">
      <c r="A4" t="s" s="4">
        <v>54</v>
      </c>
      <c r="B4" t="n" s="6">
        <v>35</v>
      </c>
      <c r="C4" t="n" s="6">
        <v>65</v>
      </c>
    </row>
    <row spans="1:3" r="5">
      <c r="A5" t="s" s="4">
        <v>55</v>
      </c>
      <c r="B5" t="n" s="6">
        <v>66</v>
      </c>
      <c r="C5" t="n" s="6">
        <v>67</v>
      </c>
    </row>
    <row spans="1:3" r="6">
      <c r="A6" t="s" s="4">
        <v>56</v>
      </c>
      <c r="B6" t="n" s="6">
        <v>5035</v>
      </c>
      <c r="C6" t="n" s="6">
        <v>5006</v>
      </c>
    </row>
    <row spans="1:3" r="7">
      <c r="A7" t="s" s="4">
        <v>57</v>
      </c>
      <c r="B7" t="n" s="6">
        <v>52</v>
      </c>
      <c r="C7" t="n" s="6">
        <v>51</v>
      </c>
    </row>
    <row spans="1:3" r="8">
      <c r="A8" t="s" s="4">
        <v>58</v>
      </c>
      <c r="B8" t="n" s="6">
        <v>114</v>
      </c>
      <c r="C8" t="n" s="6">
        <v>130</v>
      </c>
    </row>
    <row spans="1:3" r="9">
      <c r="A9" t="s" s="4">
        <v>59</v>
      </c>
      <c r="B9" t="n" s="6">
        <v>245</v>
      </c>
      <c r="C9" t="n" s="6">
        <v>147</v>
      </c>
    </row>
    <row spans="1:3" r="10">
      <c r="A10" t="s" s="4">
        <v>48</v>
      </c>
      <c r="B10" t="n" s="6">
        <v>35</v>
      </c>
      <c r="C10" t="n" s="6">
        <v>24</v>
      </c>
    </row>
    <row spans="1:3" r="11">
      <c r="A11" t="s" s="4">
        <v>60</v>
      </c>
    </row>
    <row spans="1:3" r="12">
      <c r="A12" t="s" s="4">
        <v>52</v>
      </c>
      <c r="B12" t="n" s="6">
        <v>99</v>
      </c>
      <c r="C12" t="n" s="6">
        <v>70</v>
      </c>
    </row>
    <row spans="1:3" r="13">
      <c r="A13" t="s" s="4">
        <v>53</v>
      </c>
      <c r="B13" t="n" s="6">
        <v>1</v>
      </c>
      <c r="C13" t="n" s="6">
        <v>1</v>
      </c>
    </row>
    <row spans="1:3" r="14">
      <c r="A14" t="s" s="4">
        <v>54</v>
      </c>
      <c r="B14" t="n" s="6">
        <v>35</v>
      </c>
      <c r="C14" t="n" s="6">
        <v>65</v>
      </c>
    </row>
    <row spans="1:3" r="15">
      <c r="A15" t="s" s="4">
        <v>55</v>
      </c>
      <c r="B15" t="n" s="6">
        <v>25</v>
      </c>
      <c r="C15" t="n" s="6">
        <v>11</v>
      </c>
    </row>
    <row spans="1:3" r="16">
      <c r="A16" t="s" s="4">
        <v>56</v>
      </c>
      <c r="B16" t="n" s="6">
        <v>19</v>
      </c>
      <c r="C16" t="n" s="6">
        <v>5</v>
      </c>
    </row>
    <row spans="1:3" r="17">
      <c r="A17" t="s" s="4">
        <v>57</v>
      </c>
      <c r="B17" t="n" s="6">
        <v>2</v>
      </c>
      <c r="C17" t="n" s="6">
        <v>1</v>
      </c>
    </row>
    <row spans="1:3" r="18">
      <c r="A18" t="s" s="4">
        <v>58</v>
      </c>
      <c r="B18" t="n" s="6">
        <v>64</v>
      </c>
      <c r="C18" t="n" s="6">
        <v>90</v>
      </c>
    </row>
    <row spans="1:3" r="19">
      <c r="A19" t="s" s="4">
        <v>59</v>
      </c>
      <c r="B19" t="n" s="7">
        <v>61</v>
      </c>
      <c r="C19" t="n" s="7">
        <v>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14</v>
      </c>
      <c r="B1" t="s" s="2">
        <v>63</v>
      </c>
    </row>
    <row spans="1:3" r="2">
      <c r="B2" t="s" s="2">
        <v>21</v>
      </c>
      <c r="C2" t="s" s="2">
        <v>64</v>
      </c>
    </row>
    <row spans="1:3" r="3">
      <c r="A3" t="s" s="3">
        <v>215</v>
      </c>
    </row>
    <row spans="1:3" r="4">
      <c r="A4" t="s" s="4">
        <v>216</v>
      </c>
      <c r="B4" t="n" s="7">
        <v>3</v>
      </c>
      <c r="C4" t="n" s="7">
        <v>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r="A1" t="s" s="1">
        <v>217</v>
      </c>
      <c r="B1" t="s" s="2">
        <v>63</v>
      </c>
    </row>
    <row spans="1:2" r="2">
      <c r="B2" t="s" s="2">
        <v>218</v>
      </c>
    </row>
    <row spans="1:2" r="3">
      <c r="A3" t="s" s="3">
        <v>219</v>
      </c>
    </row>
    <row spans="1:2" r="4">
      <c r="A4" t="s" s="4">
        <v>220</v>
      </c>
      <c r="B4" t="n" s="7">
        <v>305</v>
      </c>
    </row>
    <row spans="1:2" r="5">
      <c r="A5" t="s" s="4">
        <v>221</v>
      </c>
      <c r="B5" t="n" s="6">
        <v>0</v>
      </c>
    </row>
    <row spans="1:2" r="6">
      <c r="A6" t="s" s="4">
        <v>222</v>
      </c>
      <c r="B6" t="n" s="6">
        <v>-25</v>
      </c>
    </row>
    <row spans="1:2" r="7">
      <c r="A7" t="s" s="4">
        <v>223</v>
      </c>
      <c r="B7" t="n" s="6">
        <v>280</v>
      </c>
    </row>
    <row spans="1:2" r="8">
      <c r="A8" t="s" s="4">
        <v>224</v>
      </c>
      <c r="B8" t="n" s="6">
        <v>1402</v>
      </c>
    </row>
    <row spans="1:2" r="9">
      <c r="A9" t="s" s="4">
        <v>225</v>
      </c>
      <c r="B9" t="n" s="6">
        <v>0</v>
      </c>
    </row>
    <row spans="1:2" r="10">
      <c r="A10" t="s" s="4">
        <v>226</v>
      </c>
      <c r="B10" t="n" s="6">
        <v>1402</v>
      </c>
    </row>
    <row spans="1:2" r="11">
      <c r="A11" t="s" s="4">
        <v>227</v>
      </c>
      <c r="B11" t="n" s="6">
        <v>37</v>
      </c>
    </row>
    <row spans="1:2" r="12">
      <c r="A12" t="s" s="4">
        <v>228</v>
      </c>
      <c r="B12" t="n" s="6">
        <v>0</v>
      </c>
    </row>
    <row spans="1:2" r="13">
      <c r="A13" t="s" s="4">
        <v>229</v>
      </c>
      <c r="B13" t="n" s="7">
        <v>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r="A1" t="s" s="1">
        <v>230</v>
      </c>
      <c r="B1" t="s" s="2">
        <v>63</v>
      </c>
    </row>
    <row spans="1:3" r="2">
      <c r="B2" t="s" s="2">
        <v>21</v>
      </c>
      <c r="C2" t="s" s="2">
        <v>22</v>
      </c>
    </row>
    <row spans="1:3" r="3">
      <c r="A3" t="s" s="4">
        <v>231</v>
      </c>
      <c r="B3" t="n" s="7">
        <v>280</v>
      </c>
      <c r="C3" t="n" s="7">
        <v>305</v>
      </c>
    </row>
    <row spans="1:3" r="4">
      <c r="A4" t="s" s="4">
        <v>232</v>
      </c>
      <c r="B4" t="n" s="6">
        <v>37</v>
      </c>
      <c r="C4" t="n" s="6">
        <v>37</v>
      </c>
    </row>
    <row spans="1:3" r="5">
      <c r="A5" t="s" s="4">
        <v>32</v>
      </c>
      <c r="B5" t="n" s="6">
        <v>317</v>
      </c>
      <c r="C5" t="n" s="6">
        <v>342</v>
      </c>
    </row>
    <row spans="1:3" r="6">
      <c r="A6" t="s" s="4">
        <v>233</v>
      </c>
    </row>
    <row spans="1:3" r="7">
      <c r="A7" t="s" s="4">
        <v>232</v>
      </c>
      <c r="B7" t="n" s="7">
        <v>37</v>
      </c>
      <c r="C7" t="n" s="6">
        <v>37</v>
      </c>
    </row>
    <row spans="1:3" r="8">
      <c r="A8" t="s" s="4">
        <v>234</v>
      </c>
    </row>
    <row spans="1:3" r="9">
      <c r="A9" t="s" s="4">
        <v>235</v>
      </c>
      <c r="B9" t="s" s="4">
        <v>236</v>
      </c>
    </row>
    <row spans="1:3" r="10">
      <c r="A10" t="s" s="4">
        <v>237</v>
      </c>
      <c r="B10" t="n" s="7">
        <v>681</v>
      </c>
      <c r="C10" t="n" s="6">
        <v>682</v>
      </c>
    </row>
    <row spans="1:3" r="11">
      <c r="A11" t="s" s="4">
        <v>238</v>
      </c>
      <c r="B11" t="n" s="6">
        <v>-401</v>
      </c>
      <c r="C11" t="n" s="6">
        <v>-377</v>
      </c>
    </row>
    <row spans="1:3" r="12">
      <c r="A12" t="s" s="4">
        <v>231</v>
      </c>
      <c r="B12" t="n" s="7">
        <v>280</v>
      </c>
      <c r="C12" t="n" s="7">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r="A1" t="s" s="1">
        <v>239</v>
      </c>
      <c r="B1" t="s" s="2">
        <v>63</v>
      </c>
    </row>
    <row spans="1:3" r="2">
      <c r="B2" t="s" s="2">
        <v>21</v>
      </c>
      <c r="C2" t="s" s="2">
        <v>22</v>
      </c>
    </row>
    <row spans="1:3" r="3">
      <c r="A3" t="s" s="3">
        <v>240</v>
      </c>
    </row>
    <row spans="1:3" r="4">
      <c r="A4" t="s" s="4">
        <v>241</v>
      </c>
      <c r="B4" t="n" s="7">
        <v>4728</v>
      </c>
    </row>
    <row spans="1:3" r="5">
      <c r="A5" t="s" s="4">
        <v>173</v>
      </c>
      <c r="B5" t="n" s="6">
        <v>4654</v>
      </c>
      <c r="C5" t="n" s="7">
        <v>4753</v>
      </c>
    </row>
    <row spans="1:3" r="6">
      <c r="A6" t="s" s="4">
        <v>40</v>
      </c>
      <c r="B6" t="n" s="6">
        <v>-133</v>
      </c>
      <c r="C6" t="n" s="6">
        <v>-39</v>
      </c>
    </row>
    <row spans="1:3" r="7">
      <c r="A7" t="s" s="4">
        <v>242</v>
      </c>
      <c r="B7" t="n" s="6">
        <v>4595</v>
      </c>
    </row>
    <row spans="1:3" r="8">
      <c r="A8" t="s" s="4">
        <v>243</v>
      </c>
      <c r="B8" t="n" s="7">
        <v>4521</v>
      </c>
      <c r="C8" t="n" s="6">
        <v>4714</v>
      </c>
    </row>
    <row spans="1:3" r="9">
      <c r="A9" t="s" s="4">
        <v>244</v>
      </c>
    </row>
    <row spans="1:3" r="10">
      <c r="A10" t="s" s="3">
        <v>240</v>
      </c>
    </row>
    <row spans="1:3" r="11">
      <c r="A11" t="s" s="4">
        <v>245</v>
      </c>
      <c r="B11" t="s" s="4">
        <v>246</v>
      </c>
    </row>
    <row spans="1:3" r="12">
      <c r="A12" t="s" s="4">
        <v>241</v>
      </c>
      <c r="B12" t="n" s="7">
        <v>2463</v>
      </c>
    </row>
    <row spans="1:3" r="13">
      <c r="A13" t="s" s="4">
        <v>173</v>
      </c>
      <c r="B13" t="n" s="6">
        <v>2411</v>
      </c>
      <c r="C13" t="n" s="6">
        <v>2420</v>
      </c>
    </row>
    <row spans="1:3" r="14">
      <c r="A14" t="s" s="4">
        <v>247</v>
      </c>
    </row>
    <row spans="1:3" r="15">
      <c r="A15" t="s" s="3">
        <v>240</v>
      </c>
    </row>
    <row spans="1:3" r="16">
      <c r="A16" t="s" s="4">
        <v>241</v>
      </c>
      <c r="B16" t="n" s="6">
        <v>95</v>
      </c>
    </row>
    <row spans="1:3" r="17">
      <c r="A17" t="s" s="4">
        <v>173</v>
      </c>
      <c r="B17" t="n" s="7">
        <v>95</v>
      </c>
      <c r="C17" t="n" s="6">
        <v>180</v>
      </c>
    </row>
    <row spans="1:3" r="18">
      <c r="A18" t="s" s="4">
        <v>248</v>
      </c>
    </row>
    <row spans="1:3" r="19">
      <c r="A19" t="s" s="3">
        <v>240</v>
      </c>
    </row>
    <row spans="1:3" r="20">
      <c r="A20" t="s" s="4">
        <v>245</v>
      </c>
      <c r="B20" t="s" s="4">
        <v>249</v>
      </c>
    </row>
    <row spans="1:3" r="21">
      <c r="A21" t="s" s="4">
        <v>241</v>
      </c>
      <c r="B21" t="n" s="7">
        <v>1000</v>
      </c>
    </row>
    <row spans="1:3" r="22">
      <c r="A22" t="s" s="4">
        <v>173</v>
      </c>
      <c r="B22" t="n" s="7">
        <v>990</v>
      </c>
      <c r="C22" t="n" s="6">
        <v>990</v>
      </c>
    </row>
    <row spans="1:3" r="23">
      <c r="A23" t="s" s="4">
        <v>250</v>
      </c>
    </row>
    <row spans="1:3" r="24">
      <c r="A24" t="s" s="3">
        <v>240</v>
      </c>
    </row>
    <row spans="1:3" r="25">
      <c r="A25" t="s" s="4">
        <v>245</v>
      </c>
      <c r="B25" t="s" s="4">
        <v>251</v>
      </c>
    </row>
    <row spans="1:3" r="26">
      <c r="A26" t="s" s="4">
        <v>241</v>
      </c>
      <c r="B26" t="n" s="7">
        <v>1150</v>
      </c>
    </row>
    <row spans="1:3" r="27">
      <c r="A27" t="s" s="4">
        <v>173</v>
      </c>
      <c r="B27" t="n" s="6">
        <v>1138</v>
      </c>
      <c r="C27" t="n" s="6">
        <v>1137</v>
      </c>
    </row>
    <row spans="1:3" r="28">
      <c r="A28" t="s" s="4">
        <v>252</v>
      </c>
    </row>
    <row spans="1:3" r="29">
      <c r="A29" t="s" s="3">
        <v>240</v>
      </c>
    </row>
    <row spans="1:3" r="30">
      <c r="A30" t="s" s="4">
        <v>241</v>
      </c>
      <c r="B30" t="n" s="6">
        <v>9</v>
      </c>
    </row>
    <row spans="1:3" r="31">
      <c r="A31" t="s" s="4">
        <v>173</v>
      </c>
      <c r="B31" t="n" s="6">
        <v>9</v>
      </c>
      <c r="C31" t="n" s="6">
        <v>13</v>
      </c>
    </row>
    <row spans="1:3" r="32">
      <c r="A32" t="s" s="4">
        <v>253</v>
      </c>
    </row>
    <row spans="1:3" r="33">
      <c r="A33" t="s" s="3">
        <v>240</v>
      </c>
    </row>
    <row spans="1:3" r="34">
      <c r="A34" t="s" s="4">
        <v>241</v>
      </c>
      <c r="B34" t="n" s="6">
        <v>11</v>
      </c>
    </row>
    <row spans="1:3" r="35">
      <c r="A35" t="s" s="4">
        <v>173</v>
      </c>
      <c r="B35" t="n" s="7">
        <v>11</v>
      </c>
      <c r="C35" t="n" s="7">
        <v>13</v>
      </c>
    </row>
    <row spans="1:3" r="36">
      <c r="A36" t="s" s="4">
        <v>254</v>
      </c>
      <c r="B36" t="s" s="4">
        <v>255</v>
      </c>
    </row>
    <row spans="1:3" r="37">
      <c r="A37" t="s" s="4">
        <v>256</v>
      </c>
      <c r="B37" t="s"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spans="1:4" r="1">
      <c r="A1" t="s" s="1">
        <v>258</v>
      </c>
      <c r="B1" t="s" s="2">
        <v>62</v>
      </c>
      <c r="C1" t="s" s="2">
        <v>63</v>
      </c>
    </row>
    <row spans="1:4" r="2">
      <c r="B2" t="s" s="2">
        <v>218</v>
      </c>
      <c r="C2" t="s" s="2">
        <v>218</v>
      </c>
      <c r="D2" t="s" s="2">
        <v>259</v>
      </c>
    </row>
    <row spans="1:4" r="3">
      <c r="A3" t="s" s="4">
        <v>241</v>
      </c>
      <c r="B3" t="n" s="7">
        <v>4728000000</v>
      </c>
      <c r="C3" t="n" s="7">
        <v>4728000000</v>
      </c>
    </row>
    <row spans="1:4" r="4">
      <c r="A4" t="s" s="4">
        <v>260</v>
      </c>
      <c r="B4" t="n" s="6">
        <v>54000000</v>
      </c>
      <c r="C4" t="n" s="6">
        <v>54000000</v>
      </c>
      <c r="D4" t="n" s="7">
        <v>58000000</v>
      </c>
    </row>
    <row spans="1:4" r="5">
      <c r="A5" t="s" s="4">
        <v>201</v>
      </c>
      <c r="B5" t="n" s="6">
        <v>20000000</v>
      </c>
      <c r="C5" t="n" s="6">
        <v>20000000</v>
      </c>
      <c r="D5" t="n" s="6">
        <v>21000000</v>
      </c>
    </row>
    <row spans="1:4" r="6">
      <c r="A6" t="s" s="4">
        <v>261</v>
      </c>
      <c r="B6" t="n" s="7">
        <v>4300000000</v>
      </c>
      <c r="C6" t="n" s="6">
        <v>4300000000</v>
      </c>
      <c r="D6" t="n" s="7">
        <v>4500000000</v>
      </c>
    </row>
    <row spans="1:4" r="7">
      <c r="A7" t="s" s="4">
        <v>262</v>
      </c>
      <c r="C7" t="n" s="7">
        <v>2000000</v>
      </c>
    </row>
    <row spans="1:4" r="8">
      <c r="A8" t="s" s="4">
        <v>263</v>
      </c>
    </row>
    <row spans="1:4" r="9">
      <c r="A9" t="s" s="4">
        <v>264</v>
      </c>
      <c r="B9" t="n" s="6">
        <v>8</v>
      </c>
      <c r="C9" t="n" s="6">
        <v>8</v>
      </c>
    </row>
    <row spans="1:4" r="10">
      <c r="A10" t="s" s="4">
        <v>265</v>
      </c>
    </row>
    <row spans="1:4" r="11">
      <c r="A11" t="s" s="4">
        <v>266</v>
      </c>
      <c r="B11" t="n" s="7">
        <v>2700000000</v>
      </c>
      <c r="C11" t="n" s="7">
        <v>2700000000</v>
      </c>
    </row>
    <row spans="1:4" r="12">
      <c r="A12" t="s" s="4">
        <v>244</v>
      </c>
    </row>
    <row spans="1:4" r="13">
      <c r="A13" t="s" s="4">
        <v>241</v>
      </c>
      <c r="B13" t="n" s="6">
        <v>2463000000</v>
      </c>
      <c r="C13" t="n" s="6">
        <v>2463000000</v>
      </c>
    </row>
    <row spans="1:4" r="14">
      <c r="A14" t="s" s="4">
        <v>267</v>
      </c>
      <c r="B14" t="n" s="6">
        <v>6000000</v>
      </c>
    </row>
    <row spans="1:4" r="15">
      <c r="A15" t="s" s="4">
        <v>248</v>
      </c>
    </row>
    <row spans="1:4" r="16">
      <c r="A16" t="s" s="4">
        <v>241</v>
      </c>
      <c r="B16" t="n" s="6">
        <v>1000000000</v>
      </c>
      <c r="C16" t="n" s="6">
        <v>1000000000</v>
      </c>
    </row>
    <row spans="1:4" r="17">
      <c r="A17" t="s" s="4">
        <v>250</v>
      </c>
    </row>
    <row spans="1:4" r="18">
      <c r="A18" t="s" s="4">
        <v>241</v>
      </c>
      <c r="B18" t="n" s="6">
        <v>1150000000</v>
      </c>
      <c r="C18" t="n" s="6">
        <v>1150000000</v>
      </c>
    </row>
    <row spans="1:4" r="19">
      <c r="A19" t="s" s="4">
        <v>268</v>
      </c>
    </row>
    <row spans="1:4" r="20">
      <c r="A20" t="s" s="4">
        <v>241</v>
      </c>
      <c r="B20" t="n" s="6">
        <v>95000000</v>
      </c>
      <c r="C20" t="n" s="6">
        <v>95000000</v>
      </c>
    </row>
    <row spans="1:4" r="21">
      <c r="A21" t="s" s="4">
        <v>269</v>
      </c>
      <c r="B21" t="n" s="6">
        <v>0</v>
      </c>
      <c r="C21" t="n" s="6">
        <v>0</v>
      </c>
    </row>
    <row spans="1:4" r="22">
      <c r="A22" t="s" s="4">
        <v>270</v>
      </c>
      <c r="B22" t="n" s="7">
        <v>270000000</v>
      </c>
      <c r="C22" t="n" s="7">
        <v>27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1</v>
      </c>
      <c r="B1" t="s" s="2">
        <v>62</v>
      </c>
      <c r="D1" t="s" s="2">
        <v>63</v>
      </c>
    </row>
    <row spans="1:5" r="2">
      <c r="B2" t="s" s="2">
        <v>21</v>
      </c>
      <c r="C2" t="s" s="2">
        <v>64</v>
      </c>
      <c r="D2" t="s" s="2">
        <v>21</v>
      </c>
      <c r="E2" t="s" s="2">
        <v>64</v>
      </c>
    </row>
    <row spans="1:5" r="3">
      <c r="A3" t="s" s="4">
        <v>272</v>
      </c>
      <c r="B3" t="n" s="7">
        <v>86</v>
      </c>
      <c r="C3" t="n" s="7">
        <v>89</v>
      </c>
      <c r="D3" t="n" s="7">
        <v>173</v>
      </c>
      <c r="E3" t="n" s="7">
        <v>179</v>
      </c>
    </row>
    <row spans="1:5" r="4">
      <c r="A4" t="s" s="4">
        <v>273</v>
      </c>
    </row>
    <row spans="1:5" r="5">
      <c r="A5" t="s" s="4">
        <v>272</v>
      </c>
      <c r="B5" t="n" s="6">
        <v>45</v>
      </c>
      <c r="C5" t="n" s="6">
        <v>45</v>
      </c>
      <c r="D5" t="n" s="6">
        <v>90</v>
      </c>
      <c r="E5" t="n" s="6">
        <v>93</v>
      </c>
    </row>
    <row spans="1:5" r="6">
      <c r="A6" t="s" s="4">
        <v>274</v>
      </c>
    </row>
    <row spans="1:5" r="7">
      <c r="A7" t="s" s="4">
        <v>272</v>
      </c>
      <c r="B7" t="n" s="6">
        <v>37</v>
      </c>
      <c r="C7" t="n" s="6">
        <v>38</v>
      </c>
      <c r="D7" t="n" s="6">
        <v>75</v>
      </c>
      <c r="E7" t="n" s="6">
        <v>77</v>
      </c>
    </row>
    <row spans="1:5" r="8">
      <c r="A8" t="s" s="4">
        <v>275</v>
      </c>
    </row>
    <row spans="1:5" r="9">
      <c r="A9" t="s" s="4">
        <v>272</v>
      </c>
      <c r="B9" t="n" s="7">
        <v>4</v>
      </c>
      <c r="C9" t="n" s="7">
        <v>6</v>
      </c>
      <c r="D9" t="n" s="7">
        <v>8</v>
      </c>
      <c r="E9" t="n" s="7">
        <v>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6</v>
      </c>
      <c r="B1" t="s" s="2">
        <v>62</v>
      </c>
      <c r="D1" t="s" s="2">
        <v>63</v>
      </c>
    </row>
    <row spans="1:5" r="2">
      <c r="B2" t="s" s="2">
        <v>21</v>
      </c>
      <c r="C2" t="s" s="2">
        <v>64</v>
      </c>
      <c r="D2" t="s" s="2">
        <v>21</v>
      </c>
      <c r="E2" t="s" s="2">
        <v>64</v>
      </c>
    </row>
    <row spans="1:5" r="3">
      <c r="A3" t="s" s="4">
        <v>277</v>
      </c>
      <c r="B3" t="n" s="7">
        <v>43</v>
      </c>
      <c r="C3" t="n" s="7">
        <v>50</v>
      </c>
      <c r="D3" t="n" s="7">
        <v>87</v>
      </c>
      <c r="E3" t="n" s="7">
        <v>100</v>
      </c>
    </row>
    <row spans="1:5" r="4">
      <c r="A4" t="s" s="4">
        <v>273</v>
      </c>
    </row>
    <row spans="1:5" r="5">
      <c r="A5" t="s" s="4">
        <v>277</v>
      </c>
      <c r="B5" t="n" s="6">
        <v>26</v>
      </c>
      <c r="C5" t="n" s="6">
        <v>30</v>
      </c>
      <c r="D5" t="n" s="6">
        <v>53</v>
      </c>
      <c r="E5" t="n" s="6">
        <v>60</v>
      </c>
    </row>
    <row spans="1:5" r="6">
      <c r="A6" t="s" s="4">
        <v>274</v>
      </c>
    </row>
    <row spans="1:5" r="7">
      <c r="A7" t="s" s="4">
        <v>277</v>
      </c>
      <c r="B7" t="n" s="6">
        <v>14</v>
      </c>
      <c r="C7" t="n" s="6">
        <v>16</v>
      </c>
      <c r="D7" t="n" s="6">
        <v>28</v>
      </c>
      <c r="E7" t="n" s="6">
        <v>32</v>
      </c>
    </row>
    <row spans="1:5" r="8">
      <c r="A8" t="s" s="4">
        <v>275</v>
      </c>
    </row>
    <row spans="1:5" r="9">
      <c r="A9" t="s" s="4">
        <v>277</v>
      </c>
      <c r="B9" t="n" s="7">
        <v>3</v>
      </c>
      <c r="C9" t="n" s="7">
        <v>4</v>
      </c>
      <c r="D9" t="n" s="7">
        <v>6</v>
      </c>
      <c r="E9" t="n" s="7">
        <v>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8</v>
      </c>
      <c r="B1" t="s" s="2">
        <v>62</v>
      </c>
      <c r="D1" t="s" s="2">
        <v>63</v>
      </c>
    </row>
    <row spans="1:5" r="2">
      <c r="B2" t="s" s="2">
        <v>21</v>
      </c>
      <c r="C2" t="s" s="2">
        <v>64</v>
      </c>
      <c r="D2" t="s" s="2">
        <v>21</v>
      </c>
      <c r="E2" t="s" s="2">
        <v>64</v>
      </c>
    </row>
    <row spans="1:5" r="3">
      <c r="A3" t="s" s="3">
        <v>145</v>
      </c>
    </row>
    <row spans="1:5" r="4">
      <c r="A4" t="s" s="4">
        <v>81</v>
      </c>
      <c r="B4" t="n" s="7">
        <v>-11</v>
      </c>
      <c r="C4" t="n" s="7">
        <v>-1</v>
      </c>
      <c r="D4" t="n" s="7">
        <v>-13</v>
      </c>
      <c r="E4" t="n" s="7">
        <v>23</v>
      </c>
    </row>
    <row spans="1:5" r="5">
      <c r="A5" t="s" s="4">
        <v>279</v>
      </c>
      <c r="B5" t="s" s="4">
        <v>280</v>
      </c>
      <c r="C5" t="s" s="4">
        <v>281</v>
      </c>
      <c r="D5" t="s" s="4">
        <v>282</v>
      </c>
      <c r="E5" t="s" s="4">
        <v>2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284</v>
      </c>
      <c r="B1" t="s" s="2">
        <v>218</v>
      </c>
    </row>
    <row spans="1:2" r="2">
      <c r="A2" t="s" s="3">
        <v>121</v>
      </c>
    </row>
    <row spans="1:2" r="3">
      <c r="A3" t="s" s="4">
        <v>285</v>
      </c>
      <c r="B3" t="n" s="7">
        <v>195</v>
      </c>
    </row>
    <row spans="1:2" r="4">
      <c r="A4" t="s" s="4">
        <v>286</v>
      </c>
      <c r="B4" t="n" s="6">
        <v>384</v>
      </c>
    </row>
    <row spans="1:2" r="5">
      <c r="A5" t="s" s="4">
        <v>287</v>
      </c>
      <c r="B5" t="n" s="6">
        <v>395</v>
      </c>
    </row>
    <row spans="1:2" r="6">
      <c r="A6" t="s" s="4">
        <v>288</v>
      </c>
      <c r="B6" t="n" s="6">
        <v>405</v>
      </c>
    </row>
    <row spans="1:2" r="7">
      <c r="A7" t="s" s="4">
        <v>289</v>
      </c>
      <c r="B7" t="n" s="6">
        <v>412</v>
      </c>
    </row>
    <row spans="1:2" r="8">
      <c r="A8" t="s" s="4">
        <v>290</v>
      </c>
      <c r="B8" t="n" s="7">
        <v>4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91</v>
      </c>
      <c r="B1" t="s" s="2">
        <v>62</v>
      </c>
      <c r="D1" t="s" s="2">
        <v>63</v>
      </c>
    </row>
    <row spans="1:5" r="2">
      <c r="B2" t="s" s="2">
        <v>21</v>
      </c>
      <c r="C2" t="s" s="2">
        <v>64</v>
      </c>
      <c r="D2" t="s" s="2">
        <v>21</v>
      </c>
      <c r="E2" t="s" s="2">
        <v>64</v>
      </c>
    </row>
    <row spans="1:5" r="3">
      <c r="A3" t="s" s="4">
        <v>292</v>
      </c>
    </row>
    <row spans="1:5" r="4">
      <c r="A4" t="s" s="4">
        <v>293</v>
      </c>
      <c r="B4" t="n" s="7">
        <v>24</v>
      </c>
      <c r="C4" t="n" s="7">
        <v>0</v>
      </c>
      <c r="D4" t="n" s="7">
        <v>47</v>
      </c>
      <c r="E4" t="n" s="7">
        <v>0</v>
      </c>
    </row>
    <row spans="1:5" r="5">
      <c r="A5" t="s" s="4">
        <v>294</v>
      </c>
    </row>
    <row spans="1:5" r="6">
      <c r="A6" t="s" s="4">
        <v>293</v>
      </c>
      <c r="B6" t="n" s="6">
        <v>4</v>
      </c>
      <c r="C6" t="n" s="6">
        <v>2</v>
      </c>
      <c r="D6" t="n" s="6">
        <v>10</v>
      </c>
      <c r="E6" t="n" s="6">
        <v>3</v>
      </c>
    </row>
    <row spans="1:5" r="7">
      <c r="A7" t="s" s="4">
        <v>295</v>
      </c>
    </row>
    <row spans="1:5" r="8">
      <c r="A8" t="s" s="4">
        <v>296</v>
      </c>
      <c r="B8" t="n" s="6">
        <v>13</v>
      </c>
      <c r="C8" t="n" s="6">
        <v>13</v>
      </c>
      <c r="D8" t="n" s="6">
        <v>25</v>
      </c>
      <c r="E8" t="n" s="6">
        <v>25</v>
      </c>
    </row>
    <row spans="1:5" r="9">
      <c r="A9" t="s" s="4">
        <v>297</v>
      </c>
    </row>
    <row spans="1:5" r="10">
      <c r="A10" t="s" s="4">
        <v>293</v>
      </c>
      <c r="B10" t="n" s="6">
        <v>82</v>
      </c>
      <c r="C10" t="n" s="6">
        <v>0</v>
      </c>
      <c r="D10" t="n" s="6">
        <v>172</v>
      </c>
      <c r="E10" t="n" s="6">
        <v>0</v>
      </c>
    </row>
    <row spans="1:5" r="11">
      <c r="A11" t="s" s="4">
        <v>298</v>
      </c>
    </row>
    <row spans="1:5" r="12">
      <c r="A12" t="s" s="4">
        <v>299</v>
      </c>
      <c r="B12" t="n" s="6">
        <v>9</v>
      </c>
      <c r="C12" t="n" s="6">
        <v>53</v>
      </c>
      <c r="D12" t="n" s="6">
        <v>22</v>
      </c>
      <c r="E12" t="n" s="6">
        <v>103</v>
      </c>
    </row>
    <row spans="1:5" r="13">
      <c r="A13" t="s" s="4">
        <v>300</v>
      </c>
    </row>
    <row spans="1:5" r="14">
      <c r="A14" t="s" s="4">
        <v>299</v>
      </c>
      <c r="B14" t="n" s="6">
        <v>2</v>
      </c>
      <c r="C14" t="n" s="6">
        <v>0</v>
      </c>
      <c r="D14" t="n" s="6">
        <v>2</v>
      </c>
      <c r="E14" t="n" s="6">
        <v>0</v>
      </c>
    </row>
    <row spans="1:5" r="15">
      <c r="A15" t="s" s="4">
        <v>301</v>
      </c>
    </row>
    <row spans="1:5" r="16">
      <c r="A16" t="s" s="4">
        <v>299</v>
      </c>
      <c r="B16" t="n" s="7">
        <v>1</v>
      </c>
      <c r="C16" t="n" s="7">
        <v>15</v>
      </c>
      <c r="D16" t="n" s="7">
        <v>3</v>
      </c>
      <c r="E16" t="n" s="7">
        <v>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61</v>
      </c>
      <c r="B1" t="s" s="2">
        <v>62</v>
      </c>
      <c r="D1" t="s" s="2">
        <v>63</v>
      </c>
    </row>
    <row spans="1:5" r="2">
      <c r="B2" t="s" s="2">
        <v>21</v>
      </c>
      <c r="C2" t="s" s="2">
        <v>64</v>
      </c>
      <c r="D2" t="s" s="2">
        <v>21</v>
      </c>
      <c r="E2" t="s" s="2">
        <v>64</v>
      </c>
    </row>
    <row spans="1:5" r="3">
      <c r="A3" t="s" s="3">
        <v>65</v>
      </c>
    </row>
    <row spans="1:5" r="4">
      <c r="A4" t="s" s="4">
        <v>66</v>
      </c>
      <c r="B4" t="n" s="7">
        <v>299</v>
      </c>
      <c r="C4" t="n" s="7">
        <v>282</v>
      </c>
      <c r="D4" t="n" s="7">
        <v>582</v>
      </c>
      <c r="E4" t="n" s="7">
        <v>549</v>
      </c>
    </row>
    <row spans="1:5" r="5">
      <c r="A5" t="s" s="4">
        <v>67</v>
      </c>
      <c r="B5" t="n" s="6">
        <v>137</v>
      </c>
      <c r="C5" t="n" s="6">
        <v>134</v>
      </c>
      <c r="D5" t="n" s="6">
        <v>268</v>
      </c>
      <c r="E5" t="n" s="6">
        <v>262</v>
      </c>
    </row>
    <row spans="1:5" r="6">
      <c r="A6" t="s" s="4">
        <v>68</v>
      </c>
      <c r="B6" t="n" s="6">
        <v>138</v>
      </c>
      <c r="C6" t="n" s="6">
        <v>128</v>
      </c>
      <c r="D6" t="n" s="6">
        <v>268</v>
      </c>
      <c r="E6" t="n" s="6">
        <v>253</v>
      </c>
    </row>
    <row spans="1:5" r="7">
      <c r="A7" t="s" s="4">
        <v>69</v>
      </c>
      <c r="B7" t="n" s="6">
        <v>78</v>
      </c>
      <c r="C7" t="n" s="6">
        <v>83</v>
      </c>
      <c r="D7" t="n" s="6">
        <v>150</v>
      </c>
      <c r="E7" t="n" s="6">
        <v>145</v>
      </c>
    </row>
    <row spans="1:5" r="8">
      <c r="A8" t="s" s="4">
        <v>70</v>
      </c>
      <c r="B8" t="n" s="6">
        <v>-86</v>
      </c>
      <c r="C8" t="n" s="6">
        <v>-89</v>
      </c>
      <c r="D8" t="n" s="6">
        <v>-173</v>
      </c>
      <c r="E8" t="n" s="6">
        <v>-179</v>
      </c>
    </row>
    <row spans="1:5" r="9">
      <c r="A9" t="s" s="4">
        <v>71</v>
      </c>
      <c r="B9" t="n" s="6">
        <v>566</v>
      </c>
      <c r="C9" t="n" s="6">
        <v>538</v>
      </c>
      <c r="D9" t="n" s="6">
        <v>1095</v>
      </c>
      <c r="E9" t="n" s="6">
        <v>1030</v>
      </c>
    </row>
    <row spans="1:5" r="10">
      <c r="A10" t="s" s="3">
        <v>72</v>
      </c>
    </row>
    <row spans="1:5" r="11">
      <c r="A11" t="s" s="4">
        <v>66</v>
      </c>
      <c r="B11" t="n" s="6">
        <v>147</v>
      </c>
      <c r="C11" t="n" s="6">
        <v>155</v>
      </c>
      <c r="D11" t="n" s="6">
        <v>285</v>
      </c>
      <c r="E11" t="n" s="6">
        <v>304</v>
      </c>
    </row>
    <row spans="1:5" r="12">
      <c r="A12" t="s" s="4">
        <v>67</v>
      </c>
      <c r="B12" t="n" s="6">
        <v>67</v>
      </c>
      <c r="C12" t="n" s="6">
        <v>69</v>
      </c>
      <c r="D12" t="n" s="6">
        <v>129</v>
      </c>
      <c r="E12" t="n" s="6">
        <v>129</v>
      </c>
    </row>
    <row spans="1:5" r="13">
      <c r="A13" t="s" s="4">
        <v>68</v>
      </c>
      <c r="B13" t="n" s="6">
        <v>36</v>
      </c>
      <c r="C13" t="n" s="6">
        <v>35</v>
      </c>
      <c r="D13" t="n" s="6">
        <v>69</v>
      </c>
      <c r="E13" t="n" s="6">
        <v>70</v>
      </c>
    </row>
    <row spans="1:5" r="14">
      <c r="A14" t="s" s="4">
        <v>73</v>
      </c>
      <c r="B14" t="n" s="6">
        <v>129</v>
      </c>
      <c r="C14" t="n" s="6">
        <v>133</v>
      </c>
      <c r="D14" t="n" s="6">
        <v>256</v>
      </c>
      <c r="E14" t="n" s="6">
        <v>254</v>
      </c>
    </row>
    <row spans="1:5" r="15">
      <c r="A15" t="s" s="4">
        <v>74</v>
      </c>
      <c r="B15" t="n" s="6">
        <v>49</v>
      </c>
      <c r="C15" t="n" s="6">
        <v>56</v>
      </c>
      <c r="D15" t="n" s="6">
        <v>99</v>
      </c>
      <c r="E15" t="n" s="6">
        <v>105</v>
      </c>
    </row>
    <row spans="1:5" r="16">
      <c r="A16" t="s" s="4">
        <v>75</v>
      </c>
      <c r="B16" t="n" s="6">
        <v>1</v>
      </c>
      <c r="C16" t="n" s="6">
        <v>2</v>
      </c>
      <c r="D16" t="n" s="6">
        <v>2</v>
      </c>
      <c r="E16" t="n" s="6">
        <v>6</v>
      </c>
    </row>
    <row spans="1:5" r="17">
      <c r="A17" t="s" s="4">
        <v>76</v>
      </c>
      <c r="B17" t="n" s="6">
        <v>10</v>
      </c>
      <c r="C17" t="n" s="6">
        <v>20</v>
      </c>
      <c r="D17" t="n" s="6">
        <v>22</v>
      </c>
      <c r="E17" t="n" s="6">
        <v>34</v>
      </c>
    </row>
    <row spans="1:5" r="18">
      <c r="A18" t="s" s="4">
        <v>77</v>
      </c>
      <c r="B18" t="n" s="6">
        <v>439</v>
      </c>
      <c r="C18" t="n" s="6">
        <v>470</v>
      </c>
      <c r="D18" t="n" s="6">
        <v>862</v>
      </c>
      <c r="E18" t="n" s="6">
        <v>902</v>
      </c>
    </row>
    <row spans="1:5" r="19">
      <c r="A19" t="s" s="4">
        <v>78</v>
      </c>
      <c r="B19" t="n" s="6">
        <v>127</v>
      </c>
      <c r="C19" t="n" s="6">
        <v>68</v>
      </c>
      <c r="D19" t="n" s="6">
        <v>233</v>
      </c>
      <c r="E19" t="n" s="6">
        <v>128</v>
      </c>
    </row>
    <row spans="1:5" r="20">
      <c r="A20" t="s" s="4">
        <v>79</v>
      </c>
      <c r="B20" t="n" s="6">
        <v>-98</v>
      </c>
      <c r="C20" t="n" s="6">
        <v>-99</v>
      </c>
      <c r="D20" t="n" s="6">
        <v>-199</v>
      </c>
      <c r="E20" t="n" s="6">
        <v>-190</v>
      </c>
    </row>
    <row spans="1:5" r="21">
      <c r="A21" t="s" s="4">
        <v>80</v>
      </c>
      <c r="B21" t="n" s="6">
        <v>29</v>
      </c>
      <c r="C21" t="n" s="6">
        <v>-31</v>
      </c>
      <c r="D21" t="n" s="6">
        <v>34</v>
      </c>
      <c r="E21" t="n" s="6">
        <v>-62</v>
      </c>
    </row>
    <row spans="1:5" r="22">
      <c r="A22" t="s" s="4">
        <v>81</v>
      </c>
      <c r="B22" t="n" s="6">
        <v>-11</v>
      </c>
      <c r="C22" t="n" s="6">
        <v>-1</v>
      </c>
      <c r="D22" t="n" s="6">
        <v>-13</v>
      </c>
      <c r="E22" t="n" s="6">
        <v>23</v>
      </c>
    </row>
    <row spans="1:5" r="23">
      <c r="A23" t="s" s="4">
        <v>82</v>
      </c>
      <c r="B23" t="n" s="7">
        <v>18</v>
      </c>
      <c r="C23" t="n" s="7">
        <v>-32</v>
      </c>
      <c r="D23" t="n" s="7">
        <v>21</v>
      </c>
      <c r="E23" t="n" s="7">
        <v>-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302</v>
      </c>
      <c r="B1" t="s" s="2">
        <v>62</v>
      </c>
      <c r="D1" t="s" s="2">
        <v>63</v>
      </c>
    </row>
    <row spans="1:6" r="2">
      <c r="B2" t="s" s="2">
        <v>21</v>
      </c>
      <c r="C2" t="s" s="2">
        <v>64</v>
      </c>
      <c r="D2" t="s" s="2">
        <v>21</v>
      </c>
      <c r="E2" t="s" s="2">
        <v>64</v>
      </c>
      <c r="F2" t="s" s="2">
        <v>22</v>
      </c>
    </row>
    <row spans="1:6" r="3">
      <c r="A3" t="s" s="4">
        <v>76</v>
      </c>
      <c r="B3" t="n" s="7">
        <v>10</v>
      </c>
      <c r="C3" t="n" s="7">
        <v>20</v>
      </c>
      <c r="D3" t="n" s="7">
        <v>22</v>
      </c>
      <c r="E3" t="n" s="7">
        <v>34</v>
      </c>
    </row>
    <row spans="1:6" r="4">
      <c r="A4" t="s" s="4">
        <v>54</v>
      </c>
      <c r="B4" t="n" s="6">
        <v>35</v>
      </c>
      <c r="D4" t="n" s="6">
        <v>35</v>
      </c>
      <c r="F4" t="n" s="7">
        <v>65</v>
      </c>
    </row>
    <row spans="1:6" r="5">
      <c r="A5" t="s" s="4">
        <v>303</v>
      </c>
    </row>
    <row spans="1:6" r="6">
      <c r="A6" t="s" s="4">
        <v>304</v>
      </c>
      <c r="B6" t="n" s="6">
        <v>35</v>
      </c>
      <c r="D6" t="n" s="6">
        <v>35</v>
      </c>
    </row>
    <row spans="1:6" r="7">
      <c r="A7" t="s" s="4">
        <v>305</v>
      </c>
    </row>
    <row spans="1:6" r="8">
      <c r="A8" t="s" s="4">
        <v>304</v>
      </c>
      <c r="B8" t="n" s="6">
        <v>15</v>
      </c>
      <c r="D8" t="n" s="6">
        <v>15</v>
      </c>
    </row>
    <row spans="1:6" r="9">
      <c r="A9" t="s" s="4">
        <v>306</v>
      </c>
    </row>
    <row spans="1:6" r="10">
      <c r="A10" t="s" s="4">
        <v>307</v>
      </c>
      <c r="B10" t="n" s="7">
        <v>1</v>
      </c>
      <c r="D10" t="n" s="6">
        <v>1</v>
      </c>
    </row>
    <row spans="1:6" r="11">
      <c r="A11" t="s" s="4">
        <v>308</v>
      </c>
    </row>
    <row spans="1:6" r="12">
      <c r="A12" t="s" s="4">
        <v>76</v>
      </c>
      <c r="D12" t="n" s="6">
        <v>1</v>
      </c>
    </row>
    <row spans="1:6" r="13">
      <c r="A13" t="s" s="4">
        <v>309</v>
      </c>
    </row>
    <row spans="1:6" r="14">
      <c r="A14" t="s" s="4">
        <v>310</v>
      </c>
      <c r="B14" t="s" s="4">
        <v>311</v>
      </c>
    </row>
    <row spans="1:6" r="15">
      <c r="A15" t="s" s="4">
        <v>312</v>
      </c>
    </row>
    <row spans="1:6" r="16">
      <c r="A16" t="s" s="4">
        <v>299</v>
      </c>
      <c r="B16" t="n" s="7">
        <v>2</v>
      </c>
      <c r="C16" t="n" s="7">
        <v>0</v>
      </c>
      <c r="D16" t="n" s="6">
        <v>2</v>
      </c>
      <c r="E16" t="n" s="6">
        <v>0</v>
      </c>
    </row>
    <row spans="1:6" r="17">
      <c r="A17" t="s" s="4">
        <v>313</v>
      </c>
    </row>
    <row spans="1:6" r="18">
      <c r="A18" t="s" s="4">
        <v>314</v>
      </c>
      <c r="D18" t="n" s="6">
        <v>2</v>
      </c>
    </row>
    <row spans="1:6" r="19">
      <c r="A19" t="s" s="4">
        <v>299</v>
      </c>
      <c r="D19" t="n" s="7">
        <v>1</v>
      </c>
      <c r="E19" t="n" s="7">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9"/>
    <col customWidth="1" max="3" min="3" width="20"/>
    <col customWidth="1" max="4" min="4" width="20"/>
    <col customWidth="1" max="5" min="5" width="27"/>
    <col customWidth="1" max="6" min="6" width="24"/>
  </cols>
  <sheetData>
    <row spans="1:6" r="1">
      <c r="A1" t="s" s="1">
        <v>83</v>
      </c>
      <c r="B1" t="s" s="2">
        <v>1</v>
      </c>
      <c r="C1" t="s" s="2">
        <v>84</v>
      </c>
      <c r="D1" t="s" s="2">
        <v>85</v>
      </c>
      <c r="E1" t="s" s="2">
        <v>86</v>
      </c>
      <c r="F1" t="s" s="2">
        <v>87</v>
      </c>
    </row>
    <row spans="1:6" r="2">
      <c r="A2" t="s" s="4">
        <v>88</v>
      </c>
      <c r="B2" t="n" s="7">
        <v>1153</v>
      </c>
      <c r="C2" t="n" s="7">
        <v>1841</v>
      </c>
      <c r="D2" t="n" s="7">
        <v>-688</v>
      </c>
      <c r="E2" t="n" s="7">
        <v>1153</v>
      </c>
      <c r="F2" t="n" s="7">
        <v>0</v>
      </c>
    </row>
    <row spans="1:6" r="3">
      <c r="A3" t="s" s="3">
        <v>89</v>
      </c>
    </row>
    <row spans="1:6" r="4">
      <c r="A4" t="s" s="4">
        <v>90</v>
      </c>
      <c r="C4" t="n" s="6">
        <v>0</v>
      </c>
      <c r="D4" t="n" s="6">
        <v>-405</v>
      </c>
      <c r="E4" t="n" s="6">
        <v>-405</v>
      </c>
    </row>
    <row spans="1:6" r="5">
      <c r="A5" t="s" s="4">
        <v>91</v>
      </c>
      <c r="F5" t="n" s="6">
        <v>0</v>
      </c>
    </row>
    <row spans="1:6" r="6">
      <c r="A6" t="s" s="4">
        <v>92</v>
      </c>
      <c r="B6" t="n" s="6">
        <v>-405</v>
      </c>
    </row>
    <row spans="1:6" r="7">
      <c r="A7" t="s" s="4">
        <v>93</v>
      </c>
      <c r="B7" t="n" s="6">
        <v>82</v>
      </c>
      <c r="C7" t="n" s="6">
        <v>82</v>
      </c>
      <c r="D7" t="n" s="6">
        <v>0</v>
      </c>
      <c r="E7" t="n" s="6">
        <v>82</v>
      </c>
      <c r="F7" t="n" s="6">
        <v>0</v>
      </c>
    </row>
    <row spans="1:6" r="8">
      <c r="A8" t="s" s="4">
        <v>94</v>
      </c>
      <c r="B8" t="n" s="6">
        <v>4</v>
      </c>
      <c r="C8" t="n" s="6">
        <v>4</v>
      </c>
      <c r="D8" t="n" s="6">
        <v>0</v>
      </c>
      <c r="E8" t="n" s="6">
        <v>4</v>
      </c>
      <c r="F8" t="n" s="6">
        <v>0</v>
      </c>
    </row>
    <row spans="1:6" r="9">
      <c r="A9" t="s" s="4">
        <v>95</v>
      </c>
      <c r="B9" t="n" s="6">
        <v>5</v>
      </c>
      <c r="C9" t="n" s="6">
        <v>5</v>
      </c>
      <c r="D9" t="n" s="6">
        <v>0</v>
      </c>
      <c r="E9" t="n" s="6">
        <v>5</v>
      </c>
      <c r="F9" t="n" s="6">
        <v>0</v>
      </c>
    </row>
    <row spans="1:6" r="10">
      <c r="A10" t="s" s="4">
        <v>96</v>
      </c>
      <c r="B10" t="n" s="6">
        <v>24</v>
      </c>
      <c r="C10" t="n" s="6">
        <v>0</v>
      </c>
      <c r="D10" t="n" s="6">
        <v>0</v>
      </c>
      <c r="E10" t="n" s="6">
        <v>0</v>
      </c>
      <c r="F10" t="n" s="6">
        <v>24</v>
      </c>
    </row>
    <row spans="1:6" r="11">
      <c r="A11" t="s" s="4">
        <v>97</v>
      </c>
      <c r="B11" t="n" s="6">
        <v>863</v>
      </c>
      <c r="C11" t="n" s="6">
        <v>1932</v>
      </c>
      <c r="D11" t="n" s="6">
        <v>-1093</v>
      </c>
      <c r="E11" t="n" s="6">
        <v>839</v>
      </c>
      <c r="F11" t="n" s="6">
        <v>24</v>
      </c>
    </row>
    <row spans="1:6" r="12">
      <c r="A12" t="s" s="3">
        <v>89</v>
      </c>
    </row>
    <row spans="1:6" r="13">
      <c r="A13" t="s" s="4">
        <v>90</v>
      </c>
      <c r="C13" t="n" s="6">
        <v>0</v>
      </c>
      <c r="D13" t="n" s="6">
        <v>21</v>
      </c>
      <c r="E13" t="n" s="6">
        <v>21</v>
      </c>
    </row>
    <row spans="1:6" r="14">
      <c r="A14" t="s" s="4">
        <v>91</v>
      </c>
      <c r="F14" t="n" s="6">
        <v>0</v>
      </c>
    </row>
    <row spans="1:6" r="15">
      <c r="A15" t="s" s="4">
        <v>92</v>
      </c>
      <c r="B15" t="n" s="6">
        <v>21</v>
      </c>
    </row>
    <row spans="1:6" r="16">
      <c r="A16" t="s" s="4">
        <v>94</v>
      </c>
      <c r="B16" t="n" s="6">
        <v>57</v>
      </c>
      <c r="C16" t="n" s="6">
        <v>57</v>
      </c>
      <c r="D16" t="n" s="6">
        <v>0</v>
      </c>
      <c r="E16" t="n" s="6">
        <v>57</v>
      </c>
      <c r="F16" t="n" s="6">
        <v>0</v>
      </c>
    </row>
    <row spans="1:6" r="17">
      <c r="A17" t="s" s="4">
        <v>95</v>
      </c>
      <c r="B17" t="n" s="6">
        <v>4</v>
      </c>
      <c r="C17" t="n" s="6">
        <v>4</v>
      </c>
      <c r="D17" t="n" s="6">
        <v>0</v>
      </c>
      <c r="E17" t="n" s="6">
        <v>4</v>
      </c>
      <c r="F17" t="n" s="6">
        <v>0</v>
      </c>
    </row>
    <row spans="1:6" r="18">
      <c r="A18" t="s" s="4">
        <v>96</v>
      </c>
      <c r="B18" t="n" s="6">
        <v>11</v>
      </c>
      <c r="C18" t="n" s="6">
        <v>0</v>
      </c>
      <c r="D18" t="n" s="6">
        <v>0</v>
      </c>
      <c r="E18" t="n" s="6">
        <v>0</v>
      </c>
      <c r="F18" t="n" s="6">
        <v>11</v>
      </c>
    </row>
    <row spans="1:6" r="19">
      <c r="A19" t="s" s="4">
        <v>98</v>
      </c>
      <c r="B19" t="n" s="7">
        <v>956</v>
      </c>
      <c r="C19" t="n" s="7">
        <v>1993</v>
      </c>
      <c r="D19" t="n" s="7">
        <v>-1072</v>
      </c>
      <c r="E19" t="n" s="7">
        <v>921</v>
      </c>
      <c r="F19" t="n" s="7">
        <v>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r="A1" t="s" s="1">
        <v>99</v>
      </c>
      <c r="B1" t="s" s="2">
        <v>63</v>
      </c>
    </row>
    <row spans="1:3" r="2">
      <c r="B2" t="s" s="2">
        <v>21</v>
      </c>
      <c r="C2" t="s" s="2">
        <v>64</v>
      </c>
    </row>
    <row spans="1:3" r="3">
      <c r="A3" t="s" s="3">
        <v>100</v>
      </c>
    </row>
    <row spans="1:3" r="4">
      <c r="A4" t="s" s="4">
        <v>101</v>
      </c>
      <c r="B4" t="n" s="7">
        <v>227</v>
      </c>
      <c r="C4" t="n" s="7">
        <v>86</v>
      </c>
    </row>
    <row spans="1:3" r="5">
      <c r="A5" t="s" s="3">
        <v>102</v>
      </c>
    </row>
    <row spans="1:3" r="6">
      <c r="A6" t="s" s="4">
        <v>103</v>
      </c>
      <c r="B6" t="n" s="6">
        <v>-87</v>
      </c>
      <c r="C6" t="n" s="6">
        <v>-89</v>
      </c>
    </row>
    <row spans="1:3" r="7">
      <c r="A7" t="s" s="4">
        <v>102</v>
      </c>
      <c r="B7" t="n" s="6">
        <v>-87</v>
      </c>
      <c r="C7" t="n" s="6">
        <v>-89</v>
      </c>
    </row>
    <row spans="1:3" r="8">
      <c r="A8" t="s" s="3">
        <v>104</v>
      </c>
    </row>
    <row spans="1:3" r="9">
      <c r="A9" t="s" s="4">
        <v>105</v>
      </c>
      <c r="B9" t="n" s="6">
        <v>0</v>
      </c>
      <c r="C9" t="n" s="6">
        <v>-7</v>
      </c>
    </row>
    <row spans="1:3" r="10">
      <c r="A10" t="s" s="4">
        <v>106</v>
      </c>
      <c r="B10" t="n" s="6">
        <v>110</v>
      </c>
      <c r="C10" t="n" s="6">
        <v>55</v>
      </c>
    </row>
    <row spans="1:3" r="11">
      <c r="A11" t="s" s="4">
        <v>107</v>
      </c>
      <c r="B11" t="n" s="6">
        <v>-214</v>
      </c>
      <c r="C11" t="n" s="6">
        <v>-39</v>
      </c>
    </row>
    <row spans="1:3" r="12">
      <c r="A12" t="s" s="4">
        <v>108</v>
      </c>
      <c r="B12" t="n" s="6">
        <v>10</v>
      </c>
      <c r="C12" t="n" s="6">
        <v>0</v>
      </c>
    </row>
    <row spans="1:3" r="13">
      <c r="A13" t="s" s="4">
        <v>104</v>
      </c>
      <c r="B13" t="n" s="6">
        <v>-94</v>
      </c>
      <c r="C13" t="n" s="6">
        <v>9</v>
      </c>
    </row>
    <row spans="1:3" r="14">
      <c r="A14" t="s" s="4">
        <v>109</v>
      </c>
      <c r="B14" t="n" s="6">
        <v>46</v>
      </c>
      <c r="C14" t="n" s="6">
        <v>6</v>
      </c>
    </row>
    <row spans="1:3" r="15">
      <c r="A15" t="s" s="4">
        <v>110</v>
      </c>
      <c r="B15" t="n" s="6">
        <v>259</v>
      </c>
      <c r="C15" t="n" s="6">
        <v>182</v>
      </c>
    </row>
    <row spans="1:3" r="16">
      <c r="A16" t="s" s="4">
        <v>111</v>
      </c>
      <c r="B16" t="n" s="6">
        <v>305</v>
      </c>
      <c r="C16" t="n" s="6">
        <v>188</v>
      </c>
    </row>
    <row spans="1:3" r="17">
      <c r="A17" t="s" s="3">
        <v>112</v>
      </c>
    </row>
    <row spans="1:3" r="18">
      <c r="A18" t="s" s="4">
        <v>113</v>
      </c>
      <c r="B18" t="n" s="6">
        <v>200</v>
      </c>
      <c r="C18" t="n" s="6">
        <v>226</v>
      </c>
    </row>
    <row spans="1:3" r="19">
      <c r="A19" t="s" s="4">
        <v>114</v>
      </c>
      <c r="B19" t="n" s="6">
        <v>0</v>
      </c>
      <c r="C19" t="n" s="6">
        <v>-1</v>
      </c>
    </row>
    <row spans="1:3" r="20">
      <c r="A20" t="s" s="4">
        <v>115</v>
      </c>
      <c r="B20" t="n" s="7">
        <v>11</v>
      </c>
      <c r="C20" t="n" s="7">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16</v>
      </c>
      <c r="B1" t="s" s="2">
        <v>63</v>
      </c>
    </row>
    <row spans="1:2" r="2">
      <c r="B2" t="s" s="2">
        <v>21</v>
      </c>
    </row>
    <row spans="1:2" r="3">
      <c r="A3" t="s" s="3">
        <v>117</v>
      </c>
    </row>
    <row spans="1:2" r="4">
      <c r="A4" t="s" s="4">
        <v>118</v>
      </c>
      <c r="B4" t="s"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120</v>
      </c>
      <c r="B1" t="s" s="2">
        <v>63</v>
      </c>
    </row>
    <row spans="1:2" r="2">
      <c r="B2" t="s" s="2">
        <v>21</v>
      </c>
    </row>
    <row spans="1:2" r="3">
      <c r="A3" t="s" s="3">
        <v>121</v>
      </c>
    </row>
    <row spans="1:2" r="4">
      <c r="A4" t="s" s="4">
        <v>122</v>
      </c>
      <c r="B4" t="s"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24</v>
      </c>
      <c r="B1" t="s" s="2">
        <v>63</v>
      </c>
    </row>
    <row spans="1:2" r="2">
      <c r="B2" t="s" s="2">
        <v>21</v>
      </c>
    </row>
    <row spans="1:2" r="3">
      <c r="A3" t="s" s="3">
        <v>125</v>
      </c>
    </row>
    <row spans="1:2" r="4">
      <c r="A4" t="s" s="4">
        <v>126</v>
      </c>
      <c r="B4" t="s"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Organization and Basis of Prese</vt:lpstr>
      <vt:lpstr>Litigation, Contractual Commitm</vt:lpstr>
      <vt:lpstr>Recently Issued Accounting Pron</vt:lpstr>
      <vt:lpstr>Property and Equipment, Net</vt:lpstr>
      <vt:lpstr>Goodwill and Other Intangible A</vt:lpstr>
      <vt:lpstr>Debt</vt:lpstr>
      <vt:lpstr>Casino Promotional Allowance</vt:lpstr>
      <vt:lpstr>Income Tax</vt:lpstr>
      <vt:lpstr>Commitments &amp; Contingencies Com</vt:lpstr>
      <vt:lpstr>Related Party Transactions</vt:lpstr>
      <vt:lpstr>Subsequent Events</vt:lpstr>
      <vt:lpstr>Organization and Basis of Pre18</vt:lpstr>
      <vt:lpstr>Property and Equipment, Net Pro</vt:lpstr>
      <vt:lpstr>Goodwill and Other Intangible20</vt:lpstr>
      <vt:lpstr>Debt Debt (Tables)</vt:lpstr>
      <vt:lpstr>Casino Promotional Allowance Ca</vt:lpstr>
      <vt:lpstr>Income Tax Income Tax (Tables)</vt:lpstr>
      <vt:lpstr>Related Party Transactions (Tab</vt:lpstr>
      <vt:lpstr>Organization and Basis of Pre25</vt:lpstr>
      <vt:lpstr>Litigation, Contractual Commi26</vt:lpstr>
      <vt:lpstr>Recently Issued Accounting Pr27</vt:lpstr>
      <vt:lpstr>Property and Equipment, Net P28</vt:lpstr>
      <vt:lpstr>Property and Equipment, Net P29</vt:lpstr>
      <vt:lpstr>Property and Equipment, Net P30</vt:lpstr>
      <vt:lpstr>Goodwill and Other Intangible31</vt:lpstr>
      <vt:lpstr>Goodwill and Other Intangible32</vt:lpstr>
      <vt:lpstr>Debt Debt - Long-term Debt (Det</vt:lpstr>
      <vt:lpstr>Debt Debt - Additional Informat</vt:lpstr>
      <vt:lpstr>Casino Promotional Allowance 35</vt:lpstr>
      <vt:lpstr>Casino Promotional Allowance 36</vt:lpstr>
      <vt:lpstr>Income Tax Income Tax - Compone</vt:lpstr>
      <vt:lpstr>Commitments &amp; Contingencies C38</vt:lpstr>
      <vt:lpstr>Related Party Transactions Rela</vt:lpstr>
      <vt:lpstr>Related Party Transactions Re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37:15Z</dcterms:created>
  <dcterms:modified xmlns:dcterms="http://purl.org/dc/terms/" xmlns:xsi="http://www.w3.org/2001/XMLSchema-instance" xsi:type="dcterms:W3CDTF">2015-08-06T06:37:15Z</dcterms:modified>
  <dc:title xmlns:dc="http://purl.org/dc/elements/1.1/">Untitled</dc:title>
  <dc:description xmlns:dc="http://purl.org/dc/elements/1.1/"/>
  <dc:subject xmlns:dc="http://purl.org/dc/elements/1.1/"/>
  <cp:keywords/>
  <cp:category/>
</cp:coreProperties>
</file>